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Risks and Uncertainties" sheetId="7" r:id="rId7"/>
    <s:sheet name="Accrued Liabilities" sheetId="8" r:id="rId8"/>
    <s:sheet name="Long-Term Debt" sheetId="9" r:id="rId9"/>
    <s:sheet name="Income Taxes" sheetId="10" r:id="rId10"/>
    <s:sheet name="Retirement and Benefit Programs" sheetId="11" r:id="rId11"/>
    <s:sheet name="Other Noncurrent Liabilities" sheetId="12" r:id="rId12"/>
    <s:sheet name="Commitments and Contingencies" sheetId="13" r:id="rId13"/>
    <s:sheet name="Business Segments" sheetId="14" r:id="rId14"/>
    <s:sheet name="Supplemental Disclosures of Cas" sheetId="15" r:id="rId15"/>
    <s:sheet name="Condensed Issuer, Guarantor and" sheetId="16" r:id="rId16"/>
    <s:sheet name="Subsequent Events" sheetId="17" r:id="rId17"/>
    <s:sheet name="Nature of Operations and Summ18" sheetId="18" r:id="rId18"/>
    <s:sheet name="Nature of Operations and Summ19" sheetId="19" r:id="rId19"/>
    <s:sheet name="Accrued Liabilities (Tables)" sheetId="20" r:id="rId20"/>
    <s:sheet name="Long-Term Debt (Tables)" sheetId="21" r:id="rId21"/>
    <s:sheet name="Retirement and Benefit Progra22" sheetId="22" r:id="rId22"/>
    <s:sheet name="Other Noncurrent Liabilities  (" sheetId="23" r:id="rId23"/>
    <s:sheet name="Business Segments (Tables)" sheetId="24" r:id="rId24"/>
    <s:sheet name="Supplemental Disclosures of C25" sheetId="25" r:id="rId25"/>
    <s:sheet name="Condensed Issuer, Guarantor a26" sheetId="26" r:id="rId26"/>
    <s:sheet name="Nature of Operations and Summ27" sheetId="27" r:id="rId27"/>
    <s:sheet name="Nature of Operations and Summ28" sheetId="28" r:id="rId28"/>
    <s:sheet name="Nature of Operations and Summ29" sheetId="29" r:id="rId29"/>
    <s:sheet name="Nature of Operations and Summ30" sheetId="30" r:id="rId30"/>
    <s:sheet name="Nature of Operations and Summ31" sheetId="31" r:id="rId31"/>
    <s:sheet name="Nature of Operations and Summ32" sheetId="32" r:id="rId32"/>
    <s:sheet name="Risks and Uncertainties (Detail" sheetId="33" r:id="rId33"/>
    <s:sheet name="Accrued Liabilities (Details)" sheetId="34" r:id="rId34"/>
    <s:sheet name="Long-Term Debt (Details)" sheetId="35" r:id="rId35"/>
    <s:sheet name="Long-Term Debt (Details 2)" sheetId="36" r:id="rId36"/>
    <s:sheet name="Long-Term Debt (Details 3)" sheetId="37" r:id="rId37"/>
    <s:sheet name="Long-Term Debt (Details 4)" sheetId="38" r:id="rId38"/>
    <s:sheet name="Long-Term Debt (Details 5)" sheetId="39" r:id="rId39"/>
    <s:sheet name="Income Taxes (Details)" sheetId="40" r:id="rId40"/>
    <s:sheet name="Retirement and Benefit Progra41" sheetId="41" r:id="rId41"/>
    <s:sheet name="Other Noncurrent Liabilities (D" sheetId="42" r:id="rId42"/>
    <s:sheet name="Commitments and Contingencies (" sheetId="43" r:id="rId43"/>
    <s:sheet name="Business Segments (Details)" sheetId="44" r:id="rId44"/>
    <s:sheet name="Supplemental Disclosures of C45" sheetId="45" r:id="rId45"/>
    <s:sheet name="Condensed Issuer, Guarantor a46" sheetId="46" r:id="rId46"/>
    <s:sheet name="Condensed Issuer, Guarantor a47" sheetId="47" r:id="rId47"/>
    <s:sheet name="Condensed Issuer, Guarantor a48" sheetId="48" r:id="rId48"/>
    <s:sheet name="Condensed Issuer, Guarantor a49"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y 31, 2016</t>
  </si>
  <si>
    <t>Jul. 11, 2016</t>
  </si>
  <si>
    <t>Entity Registrant Name</t>
  </si>
  <si>
    <t>New Enterprise Stone &amp; Lime Co., Inc.</t>
  </si>
  <si>
    <t>Entity Central Index Key</t>
  </si>
  <si>
    <t>Current Fiscal Year End Date</t>
  </si>
  <si>
    <t>--02-28</t>
  </si>
  <si>
    <t>Entity Filer Category</t>
  </si>
  <si>
    <t>Non-accelerated Filer</t>
  </si>
  <si>
    <t>Document Type</t>
  </si>
  <si>
    <t>10-Q</t>
  </si>
  <si>
    <t>Document Period End Date</t>
  </si>
  <si>
    <t>May 31,
		2016</t>
  </si>
  <si>
    <t>Document Fiscal Year Focus</t>
  </si>
  <si>
    <t>Document Fiscal Period Focus</t>
  </si>
  <si>
    <t>Q1</t>
  </si>
  <si>
    <t>Amendment Flag</t>
  </si>
  <si>
    <t>false</t>
  </si>
  <si>
    <t>Common Stock, Class A</t>
  </si>
  <si>
    <t>Entity Common Stock, Shares Outstanding</t>
  </si>
  <si>
    <t>Common Stock, Class B</t>
  </si>
  <si>
    <t>Condensed Consolidated Balance Sheets (unaudited) - USD ($) $ in Thousands</t>
  </si>
  <si>
    <t>Feb. 29, 2016</t>
  </si>
  <si>
    <t>[1]</t>
  </si>
  <si>
    <t>Current assets</t>
  </si>
  <si>
    <t>Cash and cash equivalents</t>
  </si>
  <si>
    <t>Restricted cash</t>
  </si>
  <si>
    <t>Accounts receivable, less reserves of $2,792 and $3,742 respectively</t>
  </si>
  <si>
    <t>Inventories</t>
  </si>
  <si>
    <t>Other current assets</t>
  </si>
  <si>
    <t>Assets held for sale</t>
  </si>
  <si>
    <t>Total current assets</t>
  </si>
  <si>
    <t>Property, plant and equipment, net</t>
  </si>
  <si>
    <t>Goodwill</t>
  </si>
  <si>
    <t>Other intangible assets, net</t>
  </si>
  <si>
    <t>Other noncurrent assets</t>
  </si>
  <si>
    <t>Total assets</t>
  </si>
  <si>
    <t>Current liabilities</t>
  </si>
  <si>
    <t>Current maturities of long-term debt</t>
  </si>
  <si>
    <t>Accounts payable - trade</t>
  </si>
  <si>
    <t>Accrued liabilities</t>
  </si>
  <si>
    <t>Total current liabilities</t>
  </si>
  <si>
    <t>Long-term debt, less current maturities</t>
  </si>
  <si>
    <t>Deferred income taxes</t>
  </si>
  <si>
    <t>Other noncurrent liabilities</t>
  </si>
  <si>
    <t>Total liabilities</t>
  </si>
  <si>
    <t>Commitments and contingencies (Note 2 and Note 8)</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Data derived from audited consolidated balance sheet as of February 29, 2016.</t>
  </si>
  <si>
    <t>Condensed Consolidated Balance Sheets (unaudited) (Parenthetical) - USD ($) $ in Thousands</t>
  </si>
  <si>
    <t>Accounts receivable, reserves</t>
  </si>
  <si>
    <t>Redeemable Common stock, par value (in dollars per share)</t>
  </si>
  <si>
    <t>Condensed Consolidated Statements of Comprehensive Loss (unaudited) - USD ($) $ in Thousands</t>
  </si>
  <si>
    <t>May 31, 2015</t>
  </si>
  <si>
    <t>Revenue</t>
  </si>
  <si>
    <t>Construction materials</t>
  </si>
  <si>
    <t>Heavy/highway construction</t>
  </si>
  <si>
    <t>Traffic safety services and equipment</t>
  </si>
  <si>
    <t>Total revenue</t>
  </si>
  <si>
    <t>Cost of revenue (exclusive of Depreciation, depletion and amortization shown separately below)</t>
  </si>
  <si>
    <t>Total cost of revenue</t>
  </si>
  <si>
    <t>Depreciation, depletion and amortization</t>
  </si>
  <si>
    <t>Asset impairment</t>
  </si>
  <si>
    <t>Selling, administrative and general expenses</t>
  </si>
  <si>
    <t>Gain on disposals of property, equipment and software</t>
  </si>
  <si>
    <t>Operating income (loss)</t>
  </si>
  <si>
    <t>Interest expense, net</t>
  </si>
  <si>
    <t>(Loss) income before income taxes</t>
  </si>
  <si>
    <t>Income tax benefit</t>
  </si>
  <si>
    <t>Net (loss) income</t>
  </si>
  <si>
    <t>Less: Comprehensive income attributable to noncontrolling interest</t>
  </si>
  <si>
    <t>Net loss attributable to New Enterprise Stone &amp; Lime Co., Inc.</t>
  </si>
  <si>
    <t>Unrealized actuarial gains and amortization of prior service costs, net of income taxes</t>
  </si>
  <si>
    <t>Comprehensive (loss) income</t>
  </si>
  <si>
    <t>Comprehensive (loss) income attributable to New Enterprise Stone &amp; Lime Co., Inc.</t>
  </si>
  <si>
    <t>Condensed Consolidated Statements of Cash Flows (unaudited) - USD ($) $ in Thousands</t>
  </si>
  <si>
    <t>Reconciliation of net loss to net cash from operating activities</t>
  </si>
  <si>
    <t>Net loss</t>
  </si>
  <si>
    <t>Adjustments to reconcile net income (loss) to net cash used in operating activities</t>
  </si>
  <si>
    <t>Non-cash payment-in-kind interest accretion</t>
  </si>
  <si>
    <t>Amortization and write-off of debt issuance costs</t>
  </si>
  <si>
    <t>Provision for bad debt</t>
  </si>
  <si>
    <t>Changes in assets and liabilities:</t>
  </si>
  <si>
    <t>Accounts receivable</t>
  </si>
  <si>
    <t>Other assets</t>
  </si>
  <si>
    <t>Accounts payable</t>
  </si>
  <si>
    <t>Other liabilities</t>
  </si>
  <si>
    <t>Net cash used in operating activities</t>
  </si>
  <si>
    <t>Cash flows from investing activities</t>
  </si>
  <si>
    <t>Capital expenditures</t>
  </si>
  <si>
    <t>Proceeds from sale of property, equipment and assets held for sale</t>
  </si>
  <si>
    <t>Change in cash value of life insurance</t>
  </si>
  <si>
    <t>Change in restricted cash</t>
  </si>
  <si>
    <t>Net cash used in investing activities</t>
  </si>
  <si>
    <t>Cash flows from financing activities</t>
  </si>
  <si>
    <t>Proceeds from issuance of short-term borrowings</t>
  </si>
  <si>
    <t>Proceeds from issuance of long-term debt and other obligations</t>
  </si>
  <si>
    <t>Repayments of long-term debt and other obligations</t>
  </si>
  <si>
    <t>Distribution to noncontrolling interest</t>
  </si>
  <si>
    <t>Net cash provided by financing activities</t>
  </si>
  <si>
    <t>Net decrease in cash and cash equivalents</t>
  </si>
  <si>
    <t>Beginning of period</t>
  </si>
  <si>
    <t>End of period</t>
  </si>
  <si>
    <t>Proceeds from (Repayments of) Debt</t>
  </si>
  <si>
    <t>Nature of Operations and Summary of Significant Accounting Policies</t>
  </si>
  <si>
    <t>Accounting Policies [Abstract]</t>
  </si>
  <si>
    <t>Nature of Operations and Summary of Significant Accounting Policies Company Activities New Enterprise Stone &amp; Lime Co., Inc., a Delaware corporation, is a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Construction materials is comprised of aggregate production, including crushed stone and construction sand and gravel, hot mix asphalt production, and ready mixed concrete production. Heavy/highway construction includes heavy construction, blacktop paving and other site preparation services. The Company's heavy/highway construction operations are primarily supplied with construction materials from our construction materials segment. Traffic safety services and equipment consists primarily of sales, leasing and servicing of general and specialty traffic control and work zone safety equipment and devices to industrial construction end-user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 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9, 2016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9, 2016 filed with the Securities and Exchange Commission (“SEC”) on May 23, 2016. The results for interim periods are not necessarily indicative of the results for the full fiscal year ending February 28, 2017 ("fiscal year 2017"). Related Party Transactions The Company has certain related party transactions, including: (i) an arrangement to lease its precast/prestressed structural concrete operations in Roaring Spring, PA to an entity controlled by a member of the Company's Board of Directors and stockholder; (ii) investments in Means to Go, LLC, in which the Company has an ownership interest of 50% or less, and an aircraft lease agreement with Means to Go, LLC; (iii) and South Woodbury, L.P. owns an office building in Roaring Spring, PA and an office building that is being used as the Company's corporate headquarters in New Enterprise, PA. 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 Reclassifications Certain items have been reclassified to conform with the fiscal 2017 presentation. During the first quarter of fiscal year 2017, the Company adopted Accounting Standards Update (ASU) No. 2015-03, "Simplifying the Presentation of Debt Issuance Costs," resulting in retrospective adjustments to our prior financial statements. Debt issuance costs of $9.0 million previously reported as other current assets and other noncurrent assets on the Condensed Consolidated Balance Sheet as of February 29, 2016 were reclassified as a deduction from long-term debt. 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 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 The Company’s accounts receivable consists of the following: May 31, February 29, (In thousands) 2016 2016 Costs and estimated earnings in excess of billings $ 21,012 $ 7,728 Trade 65,059 38,651 Retainages 7,182 5,659 93,253 52,038 Allowance for doubtful accounts (2,792 ) (3,742 ) Accounts receivable, net $ 90,461 $ 48,296 Inventories Inventories are stated at the lower of cost or market. Cost is determined using either first-in, first-out (“FIFO”) or weighted average method based on the applicable category of inventories. The Company’s inventories consist of the following: May 31, February 29, (In thousands) 2016 2016 Crushed stone, agricultural lime and sand $ 73,976 $ 70,230 Safety equipment 15,394 14,762 Parts, tires and supplies 6,836 6,855 Raw materials 9,981 9,620 Building materials 1,352 1,167 Other 694 729 Total inventories $ 108,233 $ 103,363 Property, Plant and Equipment Property, plant and equipment are carried at cost. Assets under capital leases are stated at the lesser of the present value of minimum lease payments or the fair value of the leased item. Provision for depreciation is generally computed over the shorter of the estimated service lives or the lease term by the straight-line method. The Company’s property, plant and equipment consist of the following: May 31, February 29, (In thousands) 2016 2016 Limestone and sand acreage $ 145,569 $ 145,569 Land, buildings and building improvements 84,732 84,521 Crushing, prestressing and manufacturing plants 308,399 307,807 Contracting equipment vehicles and other 322,428 320,450 Construction in progress 21,648 14,884 Property, plant and equipment 882,776 873,231 Less: Accumulated depreciation and depletion (574,066 ) (565,810 ) Property, plant and equipment, net $ 308,710 $ 307,421 For the three months ended May 31, 2016 and 2015 , depreciation expense was $9.3 million and $9.0 million , respectively. Assets Held for Sale The Company classifies assets as held for sale when all the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with a few exceptions; and (v) the asset is being actively marketed for sale at a price that is reasonable, in relation to its current fair value. As of May 31, 2016 and February 29, 2016 , assets held for sale consists of land and certain operations at the Company's Wescosville, PA location and miscellaneous property in the amount of $4.9 million and $0.7 million , respectively. The Company expects to complete the sale of the remaining Wescosville, PA assets during the fiscal year ending February 28, 2017, however the sale of these assets requires certain regulatory approvals that could delay the sale beyond February 28, 2017. 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 . 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9, 2016 , unless events or circumstances indicate that it is more likely than not that the fair value of a reporting unit has been reduced below its carrying value. There were no impairment indicators noted during the three months ended May 31, 2016 .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The Company recorded amortization expense related to intangible assets other than goodwill of $0.2 million during the three months ended May 31, 2016 and 2015. Other Noncurrent Assets The Company’s Other noncurrent assets consist of the following: May 31, February 29, (In thousands) 2016 2016 Capitalized software (net of accumulated amortization of $5,000 and $4,625, respectively) $ 6,775 $ 7,150 Deferred stripping costs 4,952 5,017 Other 9,518 9,015 Total other noncurrent assets $ 21,245 $ 21,182 The amortization expense related to capitalized software was $0.4 million and $0.3 million for the three months ended May 31, 2016 and 2015, respectively. 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May 31, 2016 and February 29, 2016 , such amounts are included in accounts receivable (Note 1, “Nature of Operations and Summary of Significant Accounting Policies”) and accrued liabilities (Note 3, “Accrued Liabilities”), respectively, in the Condensed Consolidated Balance Sheets.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 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Recently Issued and Adopted Accounting Standards In February 2016, the Financial Accounting Standards Board ("FASB") issued Accounting Standards Update ("ASU") 2016-02, Leases ,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hile we are still evaluating the impact of ASU 2016-02, we do not expect the adoption of this standard to have a material impact on our Consolidated Financial Statements. In January 2016 the FASB issued ASU 2016-01, Recognition and Measurement of Financial Assets and Financial Liabilities ,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While we are still evaluating the impact of ASU 2016-01, we do not expect the adoption of this standard to have a material impact on our Consolidated Financial Statements. In September 2015, the FASB Issued ASU 2015-16, Business Combinations (Topic 805): Simplifying the Accounting for Measurement-Period Adjustments -ASU 2015-16 was issued to require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This standard was adopted by the Company as of May 31, 2016 and required no adjustment to the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was issued to clarify the SEC staff’s position on presenting and measuring debt issuance costs incurred in connection with line-of-credit arrangements given the lack of guidance on this topic in ASU 2015-03, Simplifying the Presentation of Debt Issuance Costs. The amendments in this update are effective for financial statements issued for fiscal years beginning after December 15, 2015, and interim periods with those fiscal years. This standard was adopted by the Company as of May 31, 2016.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is standard was adopted by the Company as of May 31, 2016 and required no adjustment to the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is standard was adopted by the Company as of May 31, 2016 and required no adjustment to the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May 31, 2016 adoption of the ASU resulted in a reclassification of our other current and noncurrent assets to long-term debt in our Consolidated Balance Sheet as of February 29, 2016 and May, 31, 2016.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standard was adopted by the Company as of May 31, 2016 and required no adjustment to the financial statements. In January 2015, the FASB issued ASU 2015-01, Income Statement - Extraordinary and Unusual Items: Simplifying Income Statement Presentation by Eliminating the Concept of Extraordinary Items. Effective for fiscal years, and interim periods within those fiscal years, beginning after December 15, 2015. Early adoption is permitted provided that the guidance is applied from the beginning of the fiscal year of adoption. This standard was adopted by the Company as of May 31, 2016 and required no adjustment to the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 In May 2014, the FASB issued ASU 2014-09, Revenue From Contracts With Customers ,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We are currently evaluating the impact of this standard on our Consolidated Financial Statements.</t>
  </si>
  <si>
    <t>Risks and Uncertainties</t>
  </si>
  <si>
    <t>Risks and Uncertainties [Abstract]</t>
  </si>
  <si>
    <t>isks and Uncertainties 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The Company maintains credit facilities that contain certain financial maintenance and other covenants (Note 4, "Long-Term Debt").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250.0 million 11% senior notes due 2018 (the “Notes”) and the $265 million 13% senior secured notes due 2018 (the "Secured Notes").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our Revolving Credit Facility, to fund our business and operations, including capital expenditures and debt service obligations, for at least the next twelve months. At May 31, 2016 , the Company was in compliance with all of its financial covenants.</t>
  </si>
  <si>
    <t>Accrued Liabilities</t>
  </si>
  <si>
    <t>Payables and Accruals [Abstract]</t>
  </si>
  <si>
    <t>Accrued Liabilities Accrued liabilities consist of the following: May 31, February 29, (In thousands) 2016 2016 Insurance $ 24,835 $ 24,732 Interest 16,533 25,578 Payroll and vacation 8,822 6,385 Withholding taxes 1,269 173 Billings in excess of costs and estimated earnings on uncompleted contracts 5,413 3,504 Contract expenses * 2,821 1,684 Other 8,020 7,615 Total accrued liabilities $ 67,713 $ 69,671 * Included within contract expenses is $0.3 million and $0.6 million of provision for loss contracts as of May 31, 2016 and February 29, 2016 , respectively.</t>
  </si>
  <si>
    <t>Long-Term Debt</t>
  </si>
  <si>
    <t>Debt Disclosure [Abstract]</t>
  </si>
  <si>
    <t>Long-Term Debt The Company's long-term debt consists of the following: May 31, February 29, (In thousands) 2016 2016 RCA ($88.4 million and $80.6 million available as of May 31, 2016 and February 29, 2016, respectively) $ — $ — 11% Notes, due 2018 250,000 250,000 13% Secured Notes, due 2018 355,713 345,353 Term Loans, interest rate of 8% 70,000 70,000 Other obligations 15,638 11,319 Unamortized discounts and debt issuance costs (7,903 ) (9,000 ) Total debt 683,448 667,672 Less: Current portion (4,344 ) (3,155 ) Total long-term debt $ 679,104 $ 664,517 Our total debt is presented in the table above net of unamortized discounts from par and unamortized deferred debt issuance costs. Discounts and debt issuance costs are amortized using the effective interest method over the terms of the respective notes resulting in $1.1 million of interest expense for the three months ended May 31, 2016 and 2015. The RCA bears interest, at the Company’s option, at rates based upon LIBOR, plus a margin of 4.0% (with a LIBOR floor of 1.0% ) or the base rate, plus a margin of 3.0% . The unused portion of the revolving credit commitment is subject to a commitment fee at a rate of 0.5% . The weighted average interest rate on the RCA was 7.05% and 6.65% as of May 31, 2016 and 2015, respectively. The Term Loans bear interest, at the Company’s option, at rates based upon the LIBOR plus, a margin of 7.0% (with a LIBOR floor of 1.0% ) or the base rate plus a margin of 6.0% . At May 31, 2016 and 2015 the weighted average interest rate on the Term Loans was 8.0% . The Credit Facilities contain a springing maturity date based upon certain events with a final maturity date of February 12, 2019. The Term Loans and the RCA will mature on December 14, 2017 unless the Company refinances its Secured Notes by such date and will mature on June 2, 2018 unless the Company refinances its Notes by June 1, 2018. Availability under the RCA is determined pursuant to a borrowing base formula based on eligible receivables and eligible inventory, subject to an availability block and to such other reserves as the Revolver Agent and the Syndication Agent may impose in accordance with the RCA. The availability block is initially $20.0 million but reduces to $10.0 million if the Company achieves a fixed charge coverage ratio of 1.00 to 1.00 as of the end of any fiscal quarter on a rolling four (4) quarter basis and further reduces to $0.0 million if the Company achieves such fixed charge coverage ratio as of the end of the two immediately subsequent fiscal quarters. However, if at any time following the effectiveness of any of the reductions to the availability block the fixed charge coverage ratio as of the end of any quarter measured on a rolling four (4) quarter basis shall be less than 1.00 to 1.00, the availability block shall be increased back to $20.0 million , subject to further reduction as provided above; provided, that such reductions may occur no more than two ( 2 ) times, and if the availability block is increased back to $20.0 million following the second reduction, such increase shall be permanent and shall not be subject to further reduction. The Company achieved a fixed charge coverage ratio (as defined in the Credit Facilities) of greater than 1.00 to 1.00 for the previous three consecutive quarter and therefore the availability block related to the RCA remained at $0.0 million . The Company is required to have trailing twelve-month EBITDA in an amount not less than certain amounts specified in the Credit Facilities. As of May 31, 2016 the Company was required to have a minimum trailing twelve-month EBITDA, as defined in the credit agreement, of at least $66.8 million . Commencing with the fiscal quarter ending May 31, 2017, the Company will be required under the Credit Facilities to maintain as of the end of each fiscal quarter a fixed charge coverage ratio of not less than 1.00 to 1.00 measured on a rolling four quarter basis. As of May 31, 2016 , the Company was in compliance with all of its covenant requirements. Refer to Note 12, "Subsequent Events" for further information related to the Secured Notes . 13% Secured Notes due 2018 In March 2012, the Company sold $265.0 million aggregate principal amount of the Secured Notes. 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will mature on March 15, 2018. On March 3, 2016, the Company notified the trustee of its Secured Notes that it had elected to pay interest on the Secured Notes for the 12-month period commencing March 15, 2016 in the form of 12% cash payment and 0% payment in kind, which represents $42.7 million and $0.0 million of interest, respectively, for the same 12-month period. At May 31, 2016 , the inception-to-date PIK interest was $90.7 million and was recorded as an increase to the Secured Notes. With respect to any interest payment payable after March 15, 2017, interest will be payable solely in cash. On and after March 15, 2016, the Secured Notes are redeemable, in whole or in part, at the redemption prices specified as follows: Time Period Percentage March 15, 2016 to March 14, 2017 103.25 % March 15, 2017 and thereafter 100.00 % In addition, the Company may be required to make an offer to purchase the Secured Notes upon the sale of certain assets or upon a change of control. The Company will be required to redeem certain portions of the Secured Notes for tax purposes by September 15, 2017 and each accrual period thereafter. The Secured Notes are guaranteed on a full and unconditional, and joint and several basis, by certain of the Company’s existing and future domestic subsidiaries (the “Guarantors” as described in Note 11, “Condensed Issuer, Guarantor and Non-Guarantor Financial Information”). The Secured Notes and related guarantees are senior secured obligations of the Company and the Guarantors that rank equally in right of payment with all existing and future senior debt of the Company and the Guarantors, including the Notes and Credit Facilities, and senior to all existing and future subordinated debt of the Company and Guarantors. The Secured Notes and related guarantees are secured, subject to certain permitted liens and except for certain excluded assets, by first-priority liens on substantially all of the Company’s and Guarantors’ personal property and certain owned and leased real property and second-priority liens on certain real property and substantially all of the Company’s and Guarantors’ accounts receivable, inventory and deposit accounts and related assets and proceeds of the foregoing that secure the RCA on a first-priority basis. The indenture for the Secured Notes contains restrictive covenants that limit the Company’s ability and the ability of its subsidiaries that are restricted under the indenture to, among other things, incur additional debt, pay dividends or make distributions, repurchase capital stock or make other restricted payments, make certain investments, incur liens, merge, amalgamate or consolidate, sell, transfer, lease or otherwise dispose of all or substantially all assets and enter into transactions with affiliates. Refer to Note 12, "Subsequent Events" for further information related to the Secured Notes. 11% Notes Due 2018 In August 2010, the Company sold $250.0 million aggregate principal amount of the Notes. Interest on the Notes is payable semi-annually in arrears on March 1 and September 1 of each year. The proceeds from the issuance of Notes were used to pay down debt. In connection with the issuance of the Notes, the Company incurred costs of approximately $8.3 million which were deferred and are being amortized on the effective interest method through the 2018 maturity date. On or after September 1, 2015, the Company was permitted to redeem all or a part of the Notes at the redemption prices (expressed as percentages of principal amount) set forth below plus accrued and unpaid interest if redeemed during the 12-month period beginning on September 1 of the years indicated below: Time Period Percentage September 1, 2015 to August 31, 2016 102.75 % September 1, 2016 and thereafter 100.00 % If the Company experiences a change of control, as outlined in the indenture governing the Notes, the Company may be required to offer to purchase the Notes at a purchase price equal to 101.0% of the principal amount, plus accrued interest. The Notes are guaranteed on a full and unconditional, and joint and several, basis by certain of the Company’s existing and future domestic subsidiaries (the “Guarantors” as described in Note 11,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 Land, Equipment and Other Obligations The Company has various notes, mortgages, leases and other financing arrangements resulting from the purchase of principally land, machinery and equipment. All loans provide for at least annual payments and are principally secured by the land and equipment acquired. Capital lease arrangements typically provide for monthly payments, some of which include residual value guarantees if the Company were to terminate the arrangement during certain specified periods of time for each underlying asset under lease. The Company incurred $5.2 million of new obligations at 6.0% for 45 months secured by certain equipment, in the three months ended May 31, 2016 .</t>
  </si>
  <si>
    <t>Income Taxes</t>
  </si>
  <si>
    <t>Income Tax Disclosure [Abstract]</t>
  </si>
  <si>
    <t>ncome Taxes The income tax provisions for all periods consist of federal and state taxes that are based on the estimated effective tax rates applicable for the full years ending February 28, 2017 and February 29, 2016 , after giving effect to items specifically related to the interim periods. The effective income tax rates for the three months ended May 31, 2016 and 2015 were 4.1% and 4.5% , respectively, resulting in tax benefit of $0.4 million and $0.9 million , respectively. The principal factor affecting the comparability of the effective income tax rates for the respective periods is the Company’s assessment of the realizability of the current year projected income tax loss. The Company recorded a valuation allowance on the portion of the current year federal and state income tax losses that it believes are not more likely than not to be realized. The Company’s determination of its valuation allowance considers the impact of utilization of alternative minimum tax net operating loss and alternative minimum tax credit carryforwards. Cash paid for income taxes was immaterial for the three months ended May 31, 2016 and 2015 , primarily as a result of net operating losses.</t>
  </si>
  <si>
    <t>Retirement and Benefit Programs</t>
  </si>
  <si>
    <t>Compensation and Retirement Disclosure [Abstract]</t>
  </si>
  <si>
    <t>Retirement and Benefit Programs Substantially all employees are covered by a defined contribution plan, a defined benefit plan, a collectively bargained multiemployer plan, or a noncontributory profit sharing plan. The expense associated with these programs is included within Cost of revenue and Selling, administrative and general expenses in the amounts of $1.5 million and $0.2 million , respectively, for the three months ended May 31, 2016 , and $1.5 million and $0.1 million , respectively for the three months ended May 31, 2015 . The Company has two defined benefit pension plans covering certain union employees covered by labor union contracts. The benefits are based on years of service. Actuarial gains and losses are generally amortized over the average remaining service life of the Company’s active employees. Net periodic pension expense recognized was as follows: Three Months Ended (In thousands) 2016 2015 Net periodic benefit cost Service cost $ 62 $ 78 Interest cost 100 93 Expected return on plan assets (135 ) (155 ) Amortization of prior service cost 10 13 Recognized net actuarial loss 60 54 Total pension expense $ 97 $ 83 The Company does not expect to make contributions to the plans during the fiscal year ending February 28, 2017.</t>
  </si>
  <si>
    <t>Other Noncurrent Liabilities</t>
  </si>
  <si>
    <t>Other Liabilities Disclosure [Abstract]</t>
  </si>
  <si>
    <t xml:space="preserve"> Other Noncurrent Liabilities The Company's other noncurrent liabilities consist of: May 31, February 29, (In thousands) 2016 2016 Reclamation costs $ 19,389 $ 19,116 Executive deferred compensation liability 4,912 4,989 PIK accrued interest — 9,497 Other 13,278 13,142 $ 37,579 $ 46,744</t>
  </si>
  <si>
    <t>Commitments and Contingencies</t>
  </si>
  <si>
    <t>Commitments and Contingencies Disclosure [Abstract]</t>
  </si>
  <si>
    <t>Commitments and Contingencies In the normal course of business, the Company has commitments, lawsuits, claims and contingent liabilities. The ultimate disposition of these matters is not expected to have a material adverse effect on the Company’s consolidated financial position, statement of comprehensive loss or liquidity. The Company maintains a self-insurance program for workers’ compensation (Pennsylvania employees) coverage, which is administered by a third party management company. The Company’s self-insurance retention is limited to $1.0 million per claim with the excess covered by workers’ compensation excess liability insurance. The Company is required to maintain a $2.4 million surety bond with the Commonwealth of Pennsylvania. Self-insurance costs are accrued based upon the aggregate of the liability for reported claims and an estimated liability for claims incurred but not reported. Additionally, the Company is required to and does provide a letter of credit in the amount of $0.1 million to guarantee payment of the deductible portion of its liability coverage which existed prior to January 1, 2008. Prior to January 1, 2016, the Company maintained a captive insurance company, Rock Solid Insurance Company (“Rock Solid”), for workers’ compensation (non-Pennsylvania employees), general liability, auto, health, and property coverage. Rock Solid is required to maintain a Collateral Trust Agreement with an insurer for the deductible portion of its liability coverage. The total amount of collateral provided under this arrangement is recorded as part of restricted cash in the amount of $15.5 million as of May 31, 2016 and February 29, 2016 in our Condensed Consolidated Balance Sheets. Reserves for retained losses within Rock Solid, which are recorded in accrued liabilities in our Condensed Consolidated Balance Sheets, were approximately $16.4 million and $16.0 million as of May 31, 2016 and February 29, 2016 , respectively. Included in Other noncurrent assets is approximately $7.0 million as of May 31, 2016 and February 29, 2016 for recoverable amounts from insurance companies for claims in excess of deductibility. Liabilities associated with amounts that are payable by insurance companies of approximately $7.0 million were recorded in other noncurrent liabilities in our Condensed Consolidated Balance Sheets as of May 31, 2016 and February 29, 2016 .</t>
  </si>
  <si>
    <t>Business Segments</t>
  </si>
  <si>
    <t>Segment Reporting [Abstract]</t>
  </si>
  <si>
    <t>Business Segments 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 A description of the services and product offerings within each of the Company’s segments is provided below. The Company reviews earnings of the segments principally at the operating profit level and accounts for inter-segment and certain intra-segment sales at prices that range from negotiated rates to those that approximate fair market value. Segment operating profit consists of revenue less operating costs and expenses. Corporate and unallocated costs include those administrative and financial costs which are not allocated to segment operations and are excluded from segment operating profit. These costs include corporate administrative functions, unallocated corporate functions and other business line administrative functions. The following is a summary of certain financial data for the Company’s operating segments: Three Months Ended (In thousands) 2016 2015 Revenue Construction materials $ 91,869 $ 95,563 Heavy/highway construction 40,989 50,681 Traffic safety services and equipment 28,335 20,157 Segment totals 161,193 166,401 Eliminations (25,798 ) (25,685 ) Total revenue $ 135,395 $ 140,716 Operating income Construction materials $ 18,260 $ 13,581 Heavy/highway construction (2,211 ) (1,185 ) Traffic safety services and equipment 3,149 1,563 Corporate and unallocated (8,613 ) (12,935 ) Total operating income $ 10,585 $ 1,024 Three Months Ended (In thousands) 2016 2015 Depreciation, depletion and amortization Construction materials $ 7,346 $ 6,669 Heavy/highway construction 1,541 1,697 Traffic safety services and equipment 1,272 1,235 Corporate and unallocated 332 354 Total depreciation, depletion and amortization $ 10,491 $ 9,955 Expenditures for assets (1) Construction materials $ 9,333 $ 6,711 Heavy/highway construction 667 2,603 Traffic safety services and equipment 1,210 1,483 Corporate and unallocated 30 107 Total expenditures for assets $ 11,240 $ 10,904 ( 1) Includes $0.0 million and $0.1 million of deferred stripping and $0.0 million and $0.2 million of capitalized software for the three months ended May 31, 2016 and 2015 , respectively.</t>
  </si>
  <si>
    <t>Supplemental Disclosures of Cash Flow Information (Notes)</t>
  </si>
  <si>
    <t>Supplemental Cash Flow Elements [Abstract]</t>
  </si>
  <si>
    <t>Supplemental Disclosures of Cash Flow Information</t>
  </si>
  <si>
    <t>Supplemental Disclosures of Cash Flow Information The following table shows the supplemental information related to our cash flows for the three months ended: (In thousands) May 31, 2016 May 31, 2015 Capital lease and other non-cash obligations incurred $ 3,113 $ 6,533 Cash paid for interest, net of amounts capitalized 27,878 25,478</t>
  </si>
  <si>
    <t>Condensed Issuer, Guarantor and Non Guarantor Financial Information</t>
  </si>
  <si>
    <t>Condensed Issuer, Guarantor and Non Guarantor Financial Information The Company’s Secured Notes and Notes are guaranteed by certain subsidiaries. Except for Rock Solid,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ock Solid (RSIC), South Woodbury, L.P., NESL, II LLC, Kettle Creek Partners L.P., and Kettle Creek Partners GP, LLC (“Non Guarantors”). Beginning January 1, 2016 RSIC was inactive. The following condensed consolidating balance sheets, Statements of comprehensiv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 Condensed Consolidating Balance Sheet at May 31, 2016 (In thousands) New Enterprise Stone &amp; Lime Co., Inc. Guarantor Subsidiaries Non Guarantors Eliminations Total Assets Current assets Cash and cash equivalents $ 239 $ (755 ) $ 1,027 $ — $ 511 Restricted cash 16,814 53 — — 16,867 Accounts receivable, net 72,016 18,431 14 — 90,461 Inventories 92,889 15,344 — — 108,233 Net investment in lease — — 1,505 (1,505 ) — Other current assets 4,588 842 — — 5,430 Assets held for sale 5,563 — — — 5,563 Total current assets 192,109 33,915 2,546 (1,505 ) 227,065 Property, plant and equipment, net 288,046 20,664 4,519 (4,519 ) 308,710 Goodwill 75,647 5,845 — — 81,492 Other intangible assets, net 6,788 10,352 — — 17,140 Investment in subsidiaries 89,371 — — (89,371 ) — Other noncurrent assets 20,442 803 — — 21,245 Total Assets $ 672,403 $ 71,579 $ 7,065 $ (95,395 ) $ 655,652 Liabilities and (Deficit) Equity Current liabilities Current maturities of long-term debt $ 4,927 $ — $ 922 $ (1,505 ) $ 4,344 Accounts payable - trade 34,685 7,149 287 — 42,121 Accrued liabilities 66,774 939 — — 67,713 Total current liabilities 106,386 8,088 1,209 (1,505 ) 114,178 Intercompany payables 15,477 (15,511 ) 34 — — Long-term debt, less current maturities 675,384 — 3,720 — 679,104 Obligations under capital leases, less current maturities 4,519 — — (4,519 ) — Deferred income taxes 31,157 (10,639 ) — — 20,518 Other noncurrent liabilities 37,037 542 — — 37,579 Total liabilities 869,960 (17,520 ) 4,963 (6,024 ) 851,379 (Deficit) equity New Enterprise Stone &amp; Lime Co., Inc. (deficit) equity (197,557 ) 89,099 272 (89,371 ) (197,557 ) Noncontrolling interest — — 1,830 — 1,830 Total (deficit) equity (197,557 ) 89,099 2,102 (89,371 ) (195,727 ) Total liabilities and (deficit) equity $ 672,403 $ 71,579 $ 7,065 $ (95,395 ) $ 655,652 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net 35,663 12,619 14 — 48,296 Inventories 88,602 14,761 — — 103,363 Net investment in lease — — 1,344 (1,344 ) — Other current assets 4,270 864 — — 5,134 Assets held for sale 5,558 — — — 5,558 Total current assets 196,131 28,172 2,664 (1,344 ) 225,623 Property, plant and equipment, net 286,854 20,567 4,864 (4,864 ) 307,421 Goodwill 75,647 5,845 — — 81,492 Other intangible assets, net 6,825 10,540 — — 17,365 Investment in subsidiaries 83,794 — — (83,794 ) — Other noncurrent assets 16,691 838 3,653 — 21,182 Total Assets $ 665,942 $ 65,962 $ 11,181 $ (90,002 ) $ 653,083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0,571 — 3,946 — 664,517 Obligations under capital leases, less current maturities 4,864 — — (4,864 ) — Deferred income taxes 31,552 (10,639 ) — — 20,913 Other noncurrent liabilities 42,558 533 3,653 — 46,744 Total liabilities 853,412 (17,561 ) 8,838 (6,208 ) 838,481 (Deficit) equity New Enterprise Stone &amp; Lime Co., Inc. (deficit) equity (187,470 ) 83,523 271 (83,794 ) (187,470 ) Noncontrolling interest — — 2,072 — 2,072 Total (deficit) equity (187,470 ) 83,523 2,343 (83,794 ) (185,398 ) Total liabilities and (deficit) equity $ 665,942 $ 65,962 $ 11,181 $ (90,002 ) $ 653,083 Condensed Consolidating Statement of Comprehensive Loss for the three months ended May 31, 2016 (In thousands) New Enterprise Stone &amp; Lime Co., Inc. Guarantor Subsidiaries Non Guarantors Eliminations Total Revenue $ 109,304 $ 26,492 $ 385 $ (786 ) $ 135,395 Cost of revenue (exclusive of Depreciation, depletion and amortization shown separately below) 84,735 20,508 — (527 ) 104,716 Depreciation, depletion and amortization 9,177 1,314 — — 10,491 Selling, administrative and general expenses 8,773 1,221 — — 9,994 Gain on disposals of property, equipment and software (348 ) (43 ) — — (391 ) Operating income (loss) 6,967 3,492 385 (259 ) 10,585 Interest (expense) income, net (21,024 ) 12 (226 ) 259 (20,979 ) (Loss) income before income taxes (14,057 ) 3,504 159 — (10,394 ) Income tax benefit (424 ) — — — (424 ) Equity in earnings of subsidiaries 9,303 — — (9,303 ) — Net (loss) income (4,330 ) 3,504 159 (9,303 ) (9,970 ) Less: Net loss attributable to noncontrolling interest — — (158 ) — (158 ) Net (loss) income attributable to New Enterprise Stone &amp; Lime Co., Inc. (4,330 ) 3,504 1 (9,303 ) (10,128 ) Other comprehensive income (loss) Unrealized actuarial gains and amortization of prior service costs, net of income tax 41 — — — 41 Comprehensive (loss) income (4,289 ) 3,504 159 (9,303 ) (9,929 ) Less: Comprehensive income attributable to noncontrolling interest — — (158 ) — (158 ) Comprehensive (loss) income attributable to New Enterprise Stone &amp; Lime Co., Inc. $ (4,289 ) $ 3,504 $ 1 $ (9,303 ) $ (10,087 ) Condensed Consolidating Statement of Comprehensive Loss for the three months ended May 31, 2015 (In thousands) New Enterprise Stone &amp; Lime Co., Inc. Guarantor Subsidiaries Non Guarantors Eliminations Total Revenue $ 119,524 $ 21,387 $ 3,191 $ (3,386 ) $ 140,716 Cost of revenue (exclusive of Depreciation, depletion and amortization shown separately below) 98,651 16,669 2,955 (3,325 ) 114,950 Depreciation, depletion and amortization 8,681 1,274 — — 9,955 Asset impairment 160 23 — — 183 Selling, administrative and general expenses 13,087 1,534 83 — 14,704 Gain loss on disposals of property, equipment and software (53 ) (47 ) — — (100 ) Operating income (loss) (1,002 ) 1,934 153 (61 ) 1,024 Interest (expense) income, net (21,115 ) 18 (34 ) 61 (21,070 ) (Loss) income before income taxes (22,117 ) 1,952 119 — (20,046 ) Income tax benefit (908 ) — — — (908 ) Equity in earnings of subsidiaries 1,936 — — (1,936 ) — Net (loss) income (19,273 ) 1,952 119 (1,936 ) (19,138 ) Less: Net loss attributable to noncontrolling interest — (135 ) — (135 ) Net (loss) income attributable to New Enterprise Stone &amp; Lime Co., Inc. (19,273 ) 1,952 (16 ) (1,936 ) (19,273 ) Other comprehensive income (loss) Unrealized actuarial gains and amortization of prior service costs, net of income tax 39 — — 39 Comprehensive (loss) income (19,234 ) 1,952 119 (1,936 ) (19,099 ) Less: Comprehensive income attributable to noncontrolling interest — (135 ) — (135 ) Comprehensive (loss) income attributable to New Enterprise Stone &amp; Lime Co., Inc. $ (19,234 ) $ 1,952 $ (16 ) $ (1,936 ) $ (19,234 ) Condensed Consolidating Statement of Cash Flows for the three months ended May 31, 2016 (In thousands) New Enterprise Stone &amp; Lime Co., Inc. Guarantor Subsidiaries Non Guarantors Eliminations Total Cash flows from operating activities $ (29,410 ) $ (630 ) $ 343 $ — $ (29,697 ) Cash flows from investing activities Capital expenditures (20,478 ) — — — (20,478 ) Proceeds from sale of property, equipment and assets held for sale 514 — — — 514 Change in restricted cash 5,844 — — — 5,844 Net cash used in investing activities (14,120 ) — — — (14,120 ) Cash flows from financing activities Proceeds from issuance of long-term debt and other obligations 5,200 — — — 5,200 Repayments of long-term debt and other obligations (811 ) — (222 ) — (1,033 ) Distribution to noncontrolling interest — — (400 ) — (400 ) Net cash provided by (used in) financing activities 4,389 — (622 ) — 3,767 Net decrease in cash and cash equivalents (39,141 ) (630 ) (279 ) — (40,050 ) Cash and cash equivalents Beginning of period 39,380 (125 ) 1,306 — 40,561 End of period $ 239 $ (755 ) $ 1,027 $ — $ 511 Condensed Consolidating Statement of Cash Flows for the three months ended May 31, 2015 (In thousands) New Enterprise Stone &amp; Lime Co., Inc. Guarantor Subsidiaries Non Guarantors Eliminations Total Cash flows from operating activities $ (29,728 ) $ (94 ) $ (1,092 ) $ — $ (30,914 ) Cash flows from investing activities Capital expenditures (4,371 ) — — (4,371 ) Proceeds from sale of property and equipment, and assets held for sale 2,831 — — — 2,831 Change in cash value of life insurance (41 ) — — — (41 ) Change in restricted cash 34 34 — — 68 Net cash (used in) provided by investing activities (1,547 ) 34 — — (1,513 ) Cash flows from financing activities Proceeds from issuance of short term borrowings 23,705 — — — 23,705 Repayments of long-term debt and other obligations (772 ) — — — (772 ) Distribution to noncontrolling interest (291 ) — — — (291 ) Net cash provided by financing activities 22,642 — — — 22,642 Net decrease in cash and cash equivalents (8,633 ) (60 ) (1,092 ) — (9,785 ) Cash and cash equivalents Beginning of period 8,633 60 4,600 — 13,293 End of period $ — $ — $ 3,508 $ — $ 3,508</t>
  </si>
  <si>
    <t>Subsequent Events</t>
  </si>
  <si>
    <t>Subsequent Events [Abstract]</t>
  </si>
  <si>
    <t>12. Subsequent Events New Term Loan Credit Agreement and 13% Notes Redemption On July 8, 2016 (the “Closing Date”), the Company entered into a Term Loan Credit and Guaranty Agreement (the “New Term Loan Agreement”) among the Company, certain of its subsidiaries as guarantors, the lenders from time to time party thereto and Cortland Capital Market Services LLC (“Cortland”) as administrative agent and collateral agent (the “Term Loan Agent”), providing for a term loan in the amount of $450.0 million (the “New Term Loan”). The proceeds of the New Term Loan together with cash on hand and funds drawn from our RCA, (i) were used to repay the entire outstanding balance of the Company’s obligations under the existing term loan credit agreement dated February 14, 2014, as amended (the “Prior Term Loan Credit Agreement”) among the Company, certain funds managed by KKR Asset Management as lenders, and Cortland, terminating the Prior Term Loan Credit Agreement, and (ii) will be used to fund the redemption of all of the Company’s 13% Senior Secured Notes due 2018 (the “Secured Notes”), including accrued and unpaid interest thereon and the required make-whole premium. Funds sufficient to redeem in full all of the outstanding Secured Notes were deposited with the Secured Notes trustee on the Closing Date, and an irrevocable notice of such redemption was given to the holders of the Secured Notes, with the result that the Indenture governing the Secured Notes was discharged. The obligations under the New Term Loan Agreement are secured by substantially all of the assets of the Company and its subsidiaries. Priorities on various categories of collateral are allocated between the Company’s Revolving Credit Facility, amended as described below, and the New Term Loan pursuant to an Intercreditor Agreement dated as of the Closing Date. The New Term Loan will mature on July 8, 2021, unless the Company fails to refinance its 11% Senior Notes due 2018 by June 1, 2018 (in which case the New Term Loan will mature on June 1, 2018). Outstanding balances under the New Term Loan Agreement will bear interest at a rate per annum equal to, at the Company’s option, either (a) a base rate plus 7.0% or (b) a LIBOR rate plus 8.0% with a LIBOR floor of 1.0% . In the event of a voluntary or mandatory prepayment or acceleration of the New Term Loan prior to July 8, 2020, the Company will be required to pay a prepayment premium. The amount of the prepayment premium depends on the circumstances in which it is triggered. In connection with a Change of Control, so long as the New Term Loan has not been accelerated, the Company may prepay the New Term Loan and the prepayment premium will be the Specified Prepayment Premium. If the Company does not prepay the New Term Loan in full in connection with such Change of Control, then it must make an offer to prepay the New Term Loan at 101% of par. As of the end of each fiscal quarter, the Company will be required to have trailing twelve-month EBITDA in an amount not less than certain amounts specified in the New Term Loan Agreement and Revolving Credit Agreement Amendment (as defined below). The New Term Loan Agreement includes other customary affirmative and negative covenants that, subject to significant exceptions,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In addition, the New Term Loan Agreement contains certain customary conditions to lending, representations and warranties and events of default, including, among other things, (i) payment defaults, (ii) cross-defaults to other material indebtedness, (iii) covenant defaults, (iv) loss of custody or control of property, (v) certain events of bankruptcy, (vi) the occurrence of a material adverse effect, (vii) material judgments, (viii) change in control, (ix) seizures of material property, (x) involuntary interruptions of material operations, and (xi) certain material events with respect to pension plans. Amendment of Revolving Credit Agreement On July 8, 2016, the Company entered into an Amended and Restated Revolving Credit Agreement (the “Revolving Credit Agreement Amendment”) among the Company and certain of its subsidiaries as borrowers, the lenders party thereto, Wells Fargo Bank, National Association as syndication agent (the “Syndication Agent”) and PNC Bank, National Association as administrative agent (the “Revolver Agent”). The Revolving Credit Agreement Amendment makes certain changes to the Company’s existing $105 million Revolving Credit Agreement among the same parties (the “Existing RCA”, and as amended, the “Revolving Credit Agreement”), including: 1) creation of a subfacility specifically for surety and insurance letters of credit, and an increase in the aggregate letter of credit sublimit by $15 million; 2) removal of an “Availability Block” triggered under the Existing RCA if the Company’s Fixed Charge Coverage Ratio was less than 1.00 :1.00; 3) improvements to certain operational and reporting requirements; 4) amendments to allow for the New Term Loan Agreement and certain anticipated refinancing activities in relation to the Company’s outstanding unsecured notes; 5) reduced the interest rate margin to 2.75% on LIBOR based borrowings (with a 1% LIBOR Floor) or 1.75% on Domestic Rate based borrowings; 6) amendments to permit certain asset sales. On July 8, 2016, the entire outstanding balance of the Company's obligations under the Company's Prior Term Loan Credit Agreement was terminated and the liability of the Company and its subsidiaries with respect to their obligations thereunder were discharged. In addition, funds sufficient to redeem in full all of the outstanding Secured Notes on August 8, 2016 (the “Redemption Date”) were deposited with the Secured Notes trustee on July 8, 2016. On the Redemption Date, such funds will be utilized to redeem the Secured Notes and at such time the Secured Notes Indenture shall terminate. In connection with the New Term Loan Credit Agreement, the 13% Secured Notes Redemption and the Amendment of Revolving Credit Agreement, the Company wrote off all applicable pre-exiting unamortized deferred financing fees and incurred a 3.25% or $11.6 million prepayment penalty. The Company also incurred $23.6 million in fees in connection with the above mentioned agreements.</t>
  </si>
  <si>
    <t>Nature of Operations and Summary of Significant Accounting Policies (Policies) - USD ($) $ in Thousands</t>
  </si>
  <si>
    <t>Basis of Accounting</t>
  </si>
  <si>
    <t>Basis of Presentation The accompanying unaudited Condensed Consolidated Financial Statements and notes included in this report have been prepared in accordance with accounting principles generally accepted in the United States of America (“GAAP”) and include the accounts of the Company and its wholly owned subsidiary companies, and their wholly owned subsidiary companies, and entities where the Company has a controlling equity interest.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year-end condensed balance sheet data at February 29, 2016 was derived from audited financial statements, but does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9, 2016 filed with the Securities and Exchange Commission (“SEC”) on May 23, 2016. The results for interim periods are not necessarily indicative of the results for the full fiscal year ending February 28, 2017 ("fiscal year 2017").</t>
  </si>
  <si>
    <t>Related Party Transactions</t>
  </si>
  <si>
    <t>Related Party Transactions The Company has certain related party transactions, including: (i) an arrangement to lease its precast/prestressed structural concrete operations in Roaring Spring, PA to an entity controlled by a member of the Company's Board of Directors and stockholder; (ii) investments in Means to Go, LLC, in which the Company has an ownership interest of 50% or less, and an aircraft lease agreement with Means to Go, LLC; (iii) and South Woodbury, L.P. owns an office building in Roaring Spring, PA and an office building that is being used as the Company's corporate headquarters in New Enterprise, PA.</t>
  </si>
  <si>
    <t>Principles of Consolidation</t>
  </si>
  <si>
    <t>Principles of Consolidation The Condensed Consolidated Financial Statements include the accounts of the Company and its wholly owned subsidiaries and entities where the Company has a controlling equity interest. All material intercompany balances and transactions have been eliminated in consolidation.</t>
  </si>
  <si>
    <t>Cash and Cash Equivalents and Restricted Cash</t>
  </si>
  <si>
    <t>Cash and Cash Equivalents and Restricted Cash The Company considers all highly liquid investments purchased with original maturities of three months or less to be cash equivalents. Cash balances were restricted in certain consolidated subsidiaries for insurance requirements as well as collateral on outstanding letters of credit or rentals. The Company uses a cash pooling arrangement with a single financial institution with specific provisions for the right to offset positive and negative cash balances. In addition, the Company has agreed to provide cash dominion for all accounts associated with this arrangement. Accordingly, the Company classifies net aggregate cash overdraft positions as other obligations within the current maturities of long-term debt, as applicable.</t>
  </si>
  <si>
    <t>Accounts Receivable</t>
  </si>
  <si>
    <t>Accounts Receivable Trade accounts receivable, less allowance for doubtful accounts, are recorded at the invoiced amount plus service charges related to past due accounts. The allowance for doubtful accounts is the Company’s best estimate of the amount of probable credit losses in the Company’s existing accounts receivable, including service charges. The Company determines the allowance based on historical write-off experience, specific identification based on a review of individual past due balances and their composition, and the nature of the customer. Account balances are charged off against the allowance after all means of collection have been exhausted and the potential for recovery is considered remote.</t>
  </si>
  <si>
    <t>Inventories Inventories are stated at the lower of cost or market. Cost is determined using either first-in, first-out (“FIFO”) or weighted average method based on the applicable category of inventories.</t>
  </si>
  <si>
    <t>Property, Plant and Equipment</t>
  </si>
  <si>
    <t>Property, Plant and Equipment Property, plant and equipment are carried at cost. Assets under capital leases are stated at the lesser of the present value of minimum lease payments or the fair value of the leased item. Provision for depreciation is generally computed over the shorter of the estimated service lives or the lease term by the straight-line method.</t>
  </si>
  <si>
    <t>Assets Held for Sale</t>
  </si>
  <si>
    <t>Assets Held for Sale The Company classifies assets as held for sale when all the following criteria are met: (i) management, having the authority to approve the action, commits to a plan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with a few exceptions; and (v) the asset is being actively marketed for sale at a price that is reasonable, in relation to its current fair value. As of May 31, 2016 and February 29, 2016 , assets held for sale consists of land and certain operations at the Company's Wescosville, PA location and miscellaneous property in the amount of $4.9 million and $0.7 million , respectively. The Company expects to complete the sale of the remaining Wescosville, PA assets during the fiscal year ending February 28, 2017, however the sale of these assets requires certain regulatory approvals that could delay the sale beyond February 28, 2017.</t>
  </si>
  <si>
    <t>Use of Estimates</t>
  </si>
  <si>
    <t>Use of Estimates 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t>
  </si>
  <si>
    <t>Goodwill and Other Intangible Assets</t>
  </si>
  <si>
    <t xml:space="preserve">Goodwill and Other Intangible Assets Goodwill 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under the first step, step two does not need to be performed. Our reporting units were determined based on our organizational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 Our annual goodwill impairment analysis takes place as of fiscal year end. The estimated fair value of each of the reporting units was in excess of its carrying value, even after conducting various sensitivity analysis on key assumptions, such that no adjustment to the carrying values of goodwill was required as of February 29, 2016 , unless events or circumstances indicate that it is more likely than not that the fair value of a reporting unit has been reduced below its carrying value. There were no impairment indicators noted during the three months ended May 31, 2016 . Other Intangible Assets Other intangible assets consist of technology, customer relationships and trademarks acquired in previous acquisitions. The technology, customer relationships and trademarks are amortized over a straight-line basis. Intangible assets are reviewed for impairment whenever events or changes in circumstances indicate that the carrying amount of the asset may not be recoverable. The Company recorded amortization expense related to intangible assets other than goodwill of $0.2 million during the three months ended May 31, 2016 and 2015. </t>
  </si>
  <si>
    <t>Revenue Recognition</t>
  </si>
  <si>
    <t>Revenue Recognition The Company recognizes revenue on construction contracts under the percentage-of-completion method of accounting, as measured by the cost incurred to date over estimated total cost. Our construction contracts are primarily fixed-price contracts.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for the full amount of estimated loss in the period in which evidence indicates that the estimated total cost of a contract exceeds its estimated total revenue and are recorded as an additional cost (rather than as a reduction of revenue).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May 31, 2016 and February 29, 2016 , such amounts are included in accounts receivable (Note 1, “Nature of Operations and Summary of Significant Accounting Policies”) and accrued liabilities (Note 3, “Accrued Liabilities”), respectively, in the Condensed Consolidated Balance Sheets. The Company generally recognizes revenue on the sale of construction materials when the customer takes title and assumes risk of loss. Typically, this occurs when products are shipped. The Company recognizes equipment rental revenue on a straight-line basis over the specific daily, weekly or monthly terms of the agreements. Revenues from the sale of equipment and contractor supplies are recognized at the time of delivery to, or pick-up by, the customer. Other revenue consists of sales of miscellaneous materials, scrap and other products that do not fall into our other primary lines of business. The Company generally recognizes revenue when the customer takes title and assumes risk of loss, the price is fixed or determinable and collection is reasonably assured.</t>
  </si>
  <si>
    <t>Impairment of Definite-lived Long-Lived Assets</t>
  </si>
  <si>
    <t>Impairment of Definite-Lived Long-Lived Assets 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The Company is aligned into three regions, the Eastern Region, which includes Lancaster, Pennsylvania, and Northeastern Pennsylvania, the Western Region, which includes Central Pennsylvania, Chambersburg, Shippensburg, and Gettysburg Pennsylvania and the Northern Region, which includes Buffalo, New York and the Port of Buffalo. The construction materials regions’ long-lived assets predominantly include limestone and sand acreage and crushing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t>
  </si>
  <si>
    <t>Recently Issued and Adopted Accounting Standards</t>
  </si>
  <si>
    <t>Recently Issued and Adopted Accounting Standards In February 2016, the Financial Accounting Standards Board ("FASB") issued Accounting Standards Update ("ASU") 2016-02, Leases ,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hile we are still evaluating the impact of ASU 2016-02, we do not expect the adoption of this standard to have a material impact on our Consolidated Financial Statements. In January 2016 the FASB issued ASU 2016-01, Recognition and Measurement of Financial Assets and Financial Liabilities ,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While we are still evaluating the impact of ASU 2016-01, we do not expect the adoption of this standard to have a material impact on our Consolidated Financial Statements. In September 2015, the FASB Issued ASU 2015-16, Business Combinations (Topic 805): Simplifying the Accounting for Measurement-Period Adjustments -ASU 2015-16 was issued to require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This standard was adopted by the Company as of May 31, 2016 and required no adjustment to the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was issued to clarify the SEC staff’s position on presenting and measuring debt issuance costs incurred in connection with line-of-credit arrangements given the lack of guidance on this topic in ASU 2015-03, Simplifying the Presentation of Debt Issuance Costs. The amendments in this update are effective for financial statements issued for fiscal years beginning after December 15, 2015, and interim periods with those fiscal years. This standard was adopted by the Company as of May 31, 2016.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e amendments in all three parts of this Update are effective for all entities for fiscal years and interim periods within those fiscal years, beginning after December 15, 2015. An entity should apply the amendments in Parts I and II retrospectively for all financial statements presented. An entity should apply the amendments on Part III prospectively. This standard was adopted by the Company as of May 31, 2016 and required no adjustment to the financial statements. In July 2015, the FASB issued ASU 2015-11, Inventory (Topic 330): Simplifying the Measurement of Inventory. Effective for public business entities for fiscal years and interim periods within those fiscal years, beginning after December 15, 2016. For all other entities, the amendments in this update are effective for fiscal years beginning after December 15, 2016 and for interim periods within fiscal years beginning after December 15, 2017. The amendments in this Update should be applied prospectively with earlier application permitted as of the beginning of an interim or annual reporting period. The Company is evaluating the impact of this standard on its Consolidated Financial Statements. In April 2015, the FASB issued ASU 2015-04, Compensation - Retirement Benefits (Topic 715): Practical Expedient for the Measurement Date of an Employer's Defined Benefit Obligation and Plan Asset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of the amendments in this update are permitted. This standard was adopted by the Company as of May 31, 2016 and required no adjustment to the financial statements. In April 2015, the FASB issued ASU 2015-03, Interest - Imputation of Interest (Subtopic 835-30): Simplifying the Presentation of Debt Issuance Costs. Effective for public business entities for fiscal years, and for interim periods within those fiscal years, beginning after December 15, 2015. For all other entities, the amendments in this update are effective for fiscal years beginning after December 15, 2015 and for interim periods within fiscal years beginning after December 15, 2016. Early adoption of the amendments in this update are permitted for financial statements that have not been previously issued. The May 31, 2016 adoption of the ASU resulted in a reclassification of our other current and noncurrent assets to long-term debt in our Consolidated Balance Sheet as of February 29, 2016 and May, 31, 2016. In February 2015, the FASB issued ASU 2015-02, Consolidation (Topic 810): Amendments to the Consolidation Analys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standard was adopted by the Company as of May 31, 2016 and required no adjustment to the financial statements. In January 2015, the FASB issued ASU 2015-01, Income Statement - Extraordinary and Unusual Items: Simplifying Income Statement Presentation by Eliminating the Concept of Extraordinary Items. Effective for fiscal years, and interim periods within those fiscal years, beginning after December 15, 2015. Early adoption is permitted provided that the guidance is applied from the beginning of the fiscal year of adoption. This standard was adopted by the Company as of May 31, 2016 and required no adjustment to the financial statements. In August 2014, the FASB issued ASU 2014-15, Presentation of Financial Statements—Going Concern: Disclosure of Uncertainties about an Entity’s Ability to Continue as a Going Concern.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 In May 2014, the FASB issued ASU 2014-09, Revenue From Contracts With Customers ,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We are currently evaluating the impact of this standard on our Consolidated Financial Statements.</t>
  </si>
  <si>
    <t>Debt Issuance Costs, Noncurrent, Net</t>
  </si>
  <si>
    <t>Nature of Operations and Summary of Significant Accounting Policies (Tables)</t>
  </si>
  <si>
    <t>Schedule of Accounts Receivable</t>
  </si>
  <si>
    <t>The Company’s accounts receivable consists of the following: May 31, February 29, (In thousands) 2016 2016 Costs and estimated earnings in excess of billings $ 21,012 $ 7,728 Trade 65,059 38,651 Retainages 7,182 5,659 93,253 52,038 Allowance for doubtful accounts (2,792 ) (3,742 ) Accounts receivable, net $ 90,461 $ 48,296</t>
  </si>
  <si>
    <t>Schedule of Inventories</t>
  </si>
  <si>
    <t>The Company’s inventories consist of the following: May 31, February 29, (In thousands) 2016 2016 Crushed stone, agricultural lime and sand $ 73,976 $ 70,230 Safety equipment 15,394 14,762 Parts, tires and supplies 6,836 6,855 Raw materials 9,981 9,620 Building materials 1,352 1,167 Other 694 729 Total inventories $ 108,233 $ 103,363</t>
  </si>
  <si>
    <t>Schedule of Property Plant and Equipment Components</t>
  </si>
  <si>
    <t>The Company’s property, plant and equipment consist of the following: May 31, February 29, (In thousands) 2016 2016 Limestone and sand acreage $ 145,569 $ 145,569 Land, buildings and building improvements 84,732 84,521 Crushing, prestressing and manufacturing plants 308,399 307,807 Contracting equipment vehicles and other 322,428 320,450 Construction in progress 21,648 14,884 Property, plant and equipment 882,776 873,231 Less: Accumulated depreciation and depletion (574,066 ) (565,810 ) Property, plant and equipment, net $ 308,710 $ 307,421</t>
  </si>
  <si>
    <t>Schedule of Other Noncurrent Assets</t>
  </si>
  <si>
    <t>The Company’s Other noncurrent assets consist of the following: May 31, February 29, (In thousands) 2016 2016 Capitalized software (net of accumulated amortization of $5,000 and $4,625, respectively) $ 6,775 $ 7,150 Deferred stripping costs 4,952 5,017 Other 9,518 9,015 Total other noncurrent assets $ 21,245 $ 21,182</t>
  </si>
  <si>
    <t>Accrued Liabilities (Tables)</t>
  </si>
  <si>
    <t>Schedule of accrued liabilities</t>
  </si>
  <si>
    <t>Accrued liabilities consist of the following: May 31, February 29, (In thousands) 2016 2016 Insurance $ 24,835 $ 24,732 Interest 16,533 25,578 Payroll and vacation 8,822 6,385 Withholding taxes 1,269 173 Billings in excess of costs and estimated earnings on uncompleted contracts 5,413 3,504 Contract expenses * 2,821 1,684 Other 8,020 7,615 Total accrued liabilities $ 67,713 $ 69,671</t>
  </si>
  <si>
    <t>Long-Term Debt (Tables)</t>
  </si>
  <si>
    <t>Debt Instrument [Line Items]</t>
  </si>
  <si>
    <t>Schedule of long-term debt</t>
  </si>
  <si>
    <t>The Company's long-term debt consists of the following: May 31, February 29, (In thousands) 2016 2016 RCA ($88.4 million and $80.6 million available as of May 31, 2016 and February 29, 2016, respectively) $ — $ — 11% Notes, due 2018 250,000 250,000 13% Secured Notes, due 2018 355,713 345,353 Term Loans, interest rate of 8% 70,000 70,000 Other obligations 15,638 11,319 Unamortized discounts and debt issuance costs (7,903 ) (9,000 ) Total debt 683,448 667,672 Less: Current portion (4,344 ) (3,155 ) Total long-term debt $ 679,104 $ 664,517</t>
  </si>
  <si>
    <t>Secured Notes due 2018</t>
  </si>
  <si>
    <t>Schedule of percentages of principal amount at which Notes may be redeemed</t>
  </si>
  <si>
    <t>On and after March 15, 2016, the Secured Notes are redeemable, in whole or in part, at the redemption prices specified as follows: Time Period Percentage March 15, 2016 to March 14, 2017 103.25 % March 15, 2017 and thereafter 100.00 %</t>
  </si>
  <si>
    <t>Notes due 2018</t>
  </si>
  <si>
    <t>Time Period Percentage September 1, 2015 to August 31, 2016 102.75 % September 1, 2016 and thereafter 100.00 %</t>
  </si>
  <si>
    <t>Retirement and Benefit Programs (Tables)</t>
  </si>
  <si>
    <t>Schedule of net periodic pension expense recognized</t>
  </si>
  <si>
    <t>Net periodic pension expense recognized was as follows: Three Months Ended (In thousands) 2016 2015 Net periodic benefit cost Service cost $ 62 $ 78 Interest cost 100 93 Expected return on plan assets (135 ) (155 ) Amortization of prior service cost 10 13 Recognized net actuarial loss 60 54 Total pension expense $ 97 $ 83</t>
  </si>
  <si>
    <t>Other Noncurrent Liabilities  (Tables)</t>
  </si>
  <si>
    <t>Schedule of other noncurrent liabilities</t>
  </si>
  <si>
    <t>The Company's other noncurrent liabilities consist of: May 31, February 29, (In thousands) 2016 2016 Reclamation costs $ 19,389 $ 19,116 Executive deferred compensation liability 4,912 4,989 PIK accrued interest — 9,497 Other 13,278 13,142 $ 37,579 $ 46,744</t>
  </si>
  <si>
    <t>Business Segments (Tables)</t>
  </si>
  <si>
    <t>Summary of certain financial data for the company's operating segments</t>
  </si>
  <si>
    <t>The following is a summary of certain financial data for the Company’s operating segments: Three Months Ended (In thousands) 2016 2015 Revenue Construction materials $ 91,869 $ 95,563 Heavy/highway construction 40,989 50,681 Traffic safety services and equipment 28,335 20,157 Segment totals 161,193 166,401 Eliminations (25,798 ) (25,685 ) Total revenue $ 135,395 $ 140,716 Operating income Construction materials $ 18,260 $ 13,581 Heavy/highway construction (2,211 ) (1,185 ) Traffic safety services and equipment 3,149 1,563 Corporate and unallocated (8,613 ) (12,935 ) Total operating income $ 10,585 $ 1,024 Three Months Ended (In thousands) 2016 2015 Depreciation, depletion and amortization Construction materials $ 7,346 $ 6,669 Heavy/highway construction 1,541 1,697 Traffic safety services and equipment 1,272 1,235 Corporate and unallocated 332 354 Total depreciation, depletion and amortization $ 10,491 $ 9,955 Expenditures for assets (1) Construction materials $ 9,333 $ 6,711 Heavy/highway construction 667 2,603 Traffic safety services and equipment 1,210 1,483 Corporate and unallocated 30 107 Total expenditures for assets $ 11,240 $ 10,904</t>
  </si>
  <si>
    <t>Supplemental Disclosures of Cash Flow Information (Tables)</t>
  </si>
  <si>
    <t>Schedule of Supplemental Information Related to Cash Flows</t>
  </si>
  <si>
    <t xml:space="preserve">The following table shows the supplemental information related to our cash flows for the three months ended: (In thousands) May 31, 2016 May 31, 2015 Capital lease and other non-cash obligations incurred $ 3,113 $ 6,533 Cash paid for interest, net of amounts capitalized 27,878 25,478 </t>
  </si>
  <si>
    <t>Condensed Issuer, Guarantor and Non Guarantor Financial Information (Tables)</t>
  </si>
  <si>
    <t>Schedule of condensed consolidating balance sheet</t>
  </si>
  <si>
    <t>Condensed Consolidating Balance Sheet at May 31, 2016 (In thousands) New Enterprise Stone &amp; Lime Co., Inc. Guarantor Subsidiaries Non Guarantors Eliminations Total Assets Current assets Cash and cash equivalents $ 239 $ (755 ) $ 1,027 $ — $ 511 Restricted cash 16,814 53 — — 16,867 Accounts receivable, net 72,016 18,431 14 — 90,461 Inventories 92,889 15,344 — — 108,233 Net investment in lease — — 1,505 (1,505 ) — Other current assets 4,588 842 — — 5,430 Assets held for sale 5,563 — — — 5,563 Total current assets 192,109 33,915 2,546 (1,505 ) 227,065 Property, plant and equipment, net 288,046 20,664 4,519 (4,519 ) 308,710 Goodwill 75,647 5,845 — — 81,492 Other intangible assets, net 6,788 10,352 — — 17,140 Investment in subsidiaries 89,371 — — (89,371 ) — Other noncurrent assets 20,442 803 — — 21,245 Total Assets $ 672,403 $ 71,579 $ 7,065 $ (95,395 ) $ 655,652 Liabilities and (Deficit) Equity Current liabilities Current maturities of long-term debt $ 4,927 $ — $ 922 $ (1,505 ) $ 4,344 Accounts payable - trade 34,685 7,149 287 — 42,121 Accrued liabilities 66,774 939 — — 67,713 Total current liabilities 106,386 8,088 1,209 (1,505 ) 114,178 Intercompany payables 15,477 (15,511 ) 34 — — Long-term debt, less current maturities 675,384 — 3,720 — 679,104 Obligations under capital leases, less current maturities 4,519 — — (4,519 ) — Deferred income taxes 31,157 (10,639 ) — — 20,518 Other noncurrent liabilities 37,037 542 — — 37,579 Total liabilities 869,960 (17,520 ) 4,963 (6,024 ) 851,379 (Deficit) equity New Enterprise Stone &amp; Lime Co., Inc. (deficit) equity (197,557 ) 89,099 272 (89,371 ) (197,557 ) Noncontrolling interest — — 1,830 — 1,830 Total (deficit) equity (197,557 ) 89,099 2,102 (89,371 ) (195,727 ) Total liabilities and (deficit) equity $ 672,403 $ 71,579 $ 7,065 $ (95,395 ) $ 655,652 Condensed Consolidating Balance Sheet at February 29, 2016 (In thousands) New Enterprise Stone &amp; Lime Co., Inc. Guarantor Subsidiaries Non Guarantors Eliminations Total Assets Current assets Cash and cash equivalents $ 39,380 $ (125 ) $ 1,306 $ — $ 40,561 Restricted cash 22,658 53 — — 22,711 Accounts receivable, net 35,663 12,619 14 — 48,296 Inventories 88,602 14,761 — — 103,363 Net investment in lease — — 1,344 (1,344 ) — Other current assets 4,270 864 — — 5,134 Assets held for sale 5,558 — — — 5,558 Total current assets 196,131 28,172 2,664 (1,344 ) 225,623 Property, plant and equipment, net 286,854 20,567 4,864 (4,864 ) 307,421 Goodwill 75,647 5,845 — — 81,492 Other intangible assets, net 6,825 10,540 — — 17,365 Investment in subsidiaries 83,794 — — (83,794 ) — Other noncurrent assets 16,691 838 3,653 — 21,182 Total Assets $ 665,942 $ 65,962 $ 11,181 $ (90,002 ) $ 653,083 Liabilities and (Deficit) Equity Current liabilities Current maturities of long-term debt $ 3,581 $ — $ 918 $ (1,344 ) $ 3,155 Accounts payable - trade 29,239 3,955 287 — 33,481 Accrued liabilities 68,337 1,334 — — 69,671 Total current liabilities 101,157 5,289 1,205 (1,344 ) 106,307 Intercompany payables 12,710 (12,744 ) 34 — — Long-term debt, less current maturities 660,571 — 3,946 — 664,517 Obligations under capital leases, less current maturities 4,864 — — (4,864 ) — Deferred income taxes 31,552 (10,639 ) — — 20,913 Other noncurrent liabilities 42,558 533 3,653 — 46,744 Total liabilities 853,412 (17,561 ) 8,838 (6,208 ) 838,481 (Deficit) equity New Enterprise Stone &amp; Lime Co., Inc. (deficit) equity (187,470 ) 83,523 271 (83,794 ) (187,470 ) Noncontrolling interest — — 2,072 — 2,072 Total (deficit) equity (187,470 ) 83,523 2,343 (83,794 ) (185,398 ) Total liabilities and (deficit) equity $ 665,942 $ 65,962 $ 11,181 $ (90,002 ) $ 653,083</t>
  </si>
  <si>
    <t>Schedule of condensed consolidating statements of comprehensive income (loss)</t>
  </si>
  <si>
    <t>Condensed Consolidating Statement of Comprehensive Loss for the three months ended May 31, 2016 (In thousands) New Enterprise Stone &amp; Lime Co., Inc. Guarantor Subsidiaries Non Guarantors Eliminations Total Revenue $ 109,304 $ 26,492 $ 385 $ (786 ) $ 135,395 Cost of revenue (exclusive of Depreciation, depletion and amortization shown separately below) 84,735 20,508 — (527 ) 104,716 Depreciation, depletion and amortization 9,177 1,314 — — 10,491 Selling, administrative and general expenses 8,773 1,221 — — 9,994 Gain on disposals of property, equipment and software (348 ) (43 ) — — (391 ) Operating income (loss) 6,967 3,492 385 (259 ) 10,585 Interest (expense) income, net (21,024 ) 12 (226 ) 259 (20,979 ) (Loss) income before income taxes (14,057 ) 3,504 159 — (10,394 ) Income tax benefit (424 ) — — — (424 ) Equity in earnings of subsidiaries 9,303 — — (9,303 ) — Net (loss) income (4,330 ) 3,504 159 (9,303 ) (9,970 ) Less: Net loss attributable to noncontrolling interest — — (158 ) — (158 ) Net (loss) income attributable to New Enterprise Stone &amp; Lime Co., Inc. (4,330 ) 3,504 1 (9,303 ) (10,128 ) Other comprehensive income (loss) Unrealized actuarial gains and amortization of prior service costs, net of income tax 41 — — — 41 Comprehensive (loss) income (4,289 ) 3,504 159 (9,303 ) (9,929 ) Less: Comprehensive income attributable to noncontrolling interest — — (158 ) — (158 ) Comprehensive (loss) income attributable to New Enterprise Stone &amp; Lime Co., Inc. $ (4,289 ) $ 3,504 $ 1 $ (9,303 ) $ (10,087 )</t>
  </si>
  <si>
    <t>Condensed Consolidating Statement of Comprehensive Loss for the three months ended May 31, 2016 (In thousands) New Enterprise Stone &amp; Lime Co., Inc. Guarantor Subsidiaries Non Guarantors Eliminations Total Revenue $ 109,304 $ 26,492 $ 385 $ (786 ) $ 135,395 Cost of revenue (exclusive of Depreciation, depletion and amortization shown separately below) 84,735 20,508 — (527 ) 104,716 Depreciation, depletion and amortization 9,177 1,314 — — 10,491 Selling, administrative and general expenses 8,773 1,221 — — 9,994 Gain on disposals of property, equipment and software (348 ) (43 ) — — (391 ) Operating income (loss) 6,967 3,492 385 (259 ) 10,585 Interest (expense) income, net (21,024 ) 12 (226 ) 259 (20,979 ) (Loss) income before income taxes (14,057 ) 3,504 159 — (10,394 ) Income tax benefit (424 ) — — — (424 ) Equity in earnings of subsidiaries 9,303 — — (9,303 ) — Net (loss) income (4,330 ) 3,504 159 (9,303 ) (9,970 ) Less: Net loss attributable to noncontrolling interest — — (158 ) — (158 ) Net (loss) income attributable to New Enterprise Stone &amp; Lime Co., Inc. (4,330 ) 3,504 1 (9,303 ) (10,128 ) Other comprehensive income (loss) Unrealized actuarial gains and amortization of prior service costs, net of income tax 41 — — — 41 Comprehensive (loss) income (4,289 ) 3,504 159 (9,303 ) (9,929 ) Less: Comprehensive income attributable to noncontrolling interest — — (158 ) — (158 ) Comprehensive (loss) income attributable to New Enterprise Stone &amp; Lime Co., Inc. $ (4,289 ) $ 3,504 $ 1 $ (9,303 ) $ (10,087 ) Condensed Consolidating Statement of Comprehensive Loss for the three months ended May 31, 2015 (In thousands) New Enterprise Stone &amp; Lime Co., Inc. Guarantor Subsidiaries Non Guarantors Eliminations Total Revenue $ 119,524 $ 21,387 $ 3,191 $ (3,386 ) $ 140,716 Cost of revenue (exclusive of Depreciation, depletion and amortization shown separately below) 98,651 16,669 2,955 (3,325 ) 114,950 Depreciation, depletion and amortization 8,681 1,274 — — 9,955 Asset impairment 160 23 — — 183 Selling, administrative and general expenses 13,087 1,534 83 — 14,704 Gain loss on disposals of property, equipment and software (53 ) (47 ) — — (100 ) Operating income (loss) (1,002 ) 1,934 153 (61 ) 1,024 Interest (expense) income, net (21,115 ) 18 (34 ) 61 (21,070 ) (Loss) income before income taxes (22,117 ) 1,952 119 — (20,046 ) Income tax benefit (908 ) — — — (908 ) Equity in earnings of subsidiaries 1,936 — — (1,936 ) — Net (loss) income (19,273 ) 1,952 119 (1,936 ) (19,138 ) Less: Net loss attributable to noncontrolling interest — (135 ) — (135 ) Net (loss) income attributable to New Enterprise Stone &amp; Lime Co., Inc. (19,273 ) 1,952 (16 ) (1,936 ) (19,273 ) Other comprehensive income (loss) Unrealized actuarial gains and amortization of prior service costs, net of income tax 39 — — 39 Comprehensive (loss) income (19,234 ) 1,952 119 (1,936 ) (19,099 ) Less: Comprehensive income attributable to noncontrolling interest — (135 ) — (135 ) Comprehensive (loss) income attributable to New Enterprise Stone &amp; Lime Co., Inc. $ (19,234 ) $ 1,952 $ (16 ) $ (1,936 ) $ (19,234 )</t>
  </si>
  <si>
    <t>Schedule of condensed consolidating statements of cash flows</t>
  </si>
  <si>
    <t>Condensed Consolidating Statement of Cash Flows for the three months ended May 31, 2016 (In thousands) New Enterprise Stone &amp; Lime Co., Inc. Guarantor Subsidiaries Non Guarantors Eliminations Total Cash flows from operating activities $ (29,410 ) $ (630 ) $ 343 $ — $ (29,697 ) Cash flows from investing activities Capital expenditures (20,478 ) — — — (20,478 ) Proceeds from sale of property, equipment and assets held for sale 514 — — — 514 Change in restricted cash 5,844 — — — 5,844 Net cash used in investing activities (14,120 ) — — — (14,120 ) Cash flows from financing activities Proceeds from issuance of long-term debt and other obligations 5,200 — — — 5,200 Repayments of long-term debt and other obligations (811 ) — (222 ) — (1,033 ) Distribution to noncontrolling interest — — (400 ) — (400 ) Net cash provided by (used in) financing activities 4,389 — (622 ) — 3,767 Net decrease in cash and cash equivalents (39,141 ) (630 ) (279 ) — (40,050 ) Cash and cash equivalents Beginning of period 39,380 (125 ) 1,306 — 40,561 End of period $ 239 $ (755 ) $ 1,027 $ — $ 511 Condensed Consolidating Statement of Cash Flows for the three months ended May 31, 2015 (In thousands) New Enterprise Stone &amp; Lime Co., Inc. Guarantor Subsidiaries Non Guarantors Eliminations Total Cash flows from operating activities $ (29,728 ) $ (94 ) $ (1,092 ) $ — $ (30,914 ) Cash flows from investing activities Capital expenditures (4,371 ) — — (4,371 ) Proceeds from sale of property and equipment, and assets held for sale 2,831 — — — 2,831 Change in cash value of life insurance (41 ) — — — (41 ) Change in restricted cash 34 34 — — 68 Net cash (used in) provided by investing activities (1,547 ) 34 — — (1,513 ) Cash flows from financing activities Proceeds from issuance of short term borrowings 23,705 — — — 23,705 Repayments of long-term debt and other obligations (772 ) — — — (772 ) Distribution to noncontrolling interest (291 ) — — — (291 ) Net cash provided by financing activities 22,642 — — — 22,642 Net decrease in cash and cash equivalents (8,633 ) (60 ) (1,092 ) — (9,785 ) Cash and cash equivalents Beginning of period 8,633 60 4,600 — 13,293 End of period $ — $ — $ 3,508 $ — $ 3,508</t>
  </si>
  <si>
    <t>Nature of Operations and Summary of Significant Accounting Policies (Details) $ in Thousands</t>
  </si>
  <si>
    <t>May 31, 2016USD ($)segment</t>
  </si>
  <si>
    <t>May 31, 2015USD ($)</t>
  </si>
  <si>
    <t>Feb. 29, 2016USD ($)</t>
  </si>
  <si>
    <t>Long Lived Assets Held-for-sale [Line Items]</t>
  </si>
  <si>
    <t>Impaired Intangible Asset, Facts and Circumstances Leading to Impairment</t>
  </si>
  <si>
    <t>Number of reportable segments | segment</t>
  </si>
  <si>
    <t>Defined Benefit Plan, Other Costs</t>
  </si>
  <si>
    <t>Defined Contribution Plan, Administrative Expenses</t>
  </si>
  <si>
    <t>Depreciation</t>
  </si>
  <si>
    <t>Liabilities</t>
  </si>
  <si>
    <t>Minimum [Member]</t>
  </si>
  <si>
    <t>Construction Contracts, Contract Life</t>
  </si>
  <si>
    <t>2 years</t>
  </si>
  <si>
    <t>Maximum [Member]</t>
  </si>
  <si>
    <t>4 years</t>
  </si>
  <si>
    <t>Nature of Operations and Summary of Significant Accounting Policies (Details 2) - USD ($) $ in Thousands</t>
  </si>
  <si>
    <t>Costs and estimated earnings in excess of billings</t>
  </si>
  <si>
    <t>Trade</t>
  </si>
  <si>
    <t>Retainages</t>
  </si>
  <si>
    <t>Accounts receivable, gross</t>
  </si>
  <si>
    <t>Allowance for doubtful accounts</t>
  </si>
  <si>
    <t>Accounts receivable, net</t>
  </si>
  <si>
    <t>Nature of Operations and Summary of Significant Accounting Policies (Details 3) - USD ($) $ in Thousands</t>
  </si>
  <si>
    <t>Inventory [Line Items]</t>
  </si>
  <si>
    <t>Crushed stone, agricultural lime and sand</t>
  </si>
  <si>
    <t>Safety equipment</t>
  </si>
  <si>
    <t>Parts, tires and supplies</t>
  </si>
  <si>
    <t>Raw materials</t>
  </si>
  <si>
    <t>Building materials</t>
  </si>
  <si>
    <t>Other</t>
  </si>
  <si>
    <t>Nature of Operations and Summary of Significant Accounting Policies (Details 4) - USD ($) $ in Thousands</t>
  </si>
  <si>
    <t>Property, Plant and Equipment [Line Items]</t>
  </si>
  <si>
    <t>Property, plant and equipment</t>
  </si>
  <si>
    <t>Less: Accumulated depreciation and depletion</t>
  </si>
  <si>
    <t>Property, Plant and Equipment, Net</t>
  </si>
  <si>
    <t>Limestone and sand acreage</t>
  </si>
  <si>
    <t>Land, buildings and building improvements</t>
  </si>
  <si>
    <t>Crushing, prestressing and manufacturing plants</t>
  </si>
  <si>
    <t>Contracting equipment vehicles and other</t>
  </si>
  <si>
    <t>Construction in progress</t>
  </si>
  <si>
    <t>Wescosville Location [Member]</t>
  </si>
  <si>
    <t>Disposal Group, Including Discontinued Operation, Assets</t>
  </si>
  <si>
    <t>Roaring Springs, PA Location [Member]</t>
  </si>
  <si>
    <t>Nature of Operations and Summary of Significant Accounting Policies (Details 5) - USD ($) $ in Thousands</t>
  </si>
  <si>
    <t>Nature of Operations and Summary of Significant Accounting Policies (Details 7) - USD ($) $ in Thousands</t>
  </si>
  <si>
    <t>Amortization expense on intangible assets other than goodwill</t>
  </si>
  <si>
    <t>Capitalized Computer Software, Amortization</t>
  </si>
  <si>
    <t>Other Assets Disclosure [Text Block]</t>
  </si>
  <si>
    <t xml:space="preserve">Other Noncurrent Assets The Company’s Other noncurrent assets consist of the following: May 31, February 29, (In thousands) 2016 2016 Capitalized software (net of accumulated amortization of $5,000 and $4,625, respectively) $ 6,775 $ 7,150 Deferred stripping costs 4,952 5,017 Other 9,518 9,015 Total other noncurrent assets $ 21,245 $ 21,182 The amortization expense related to capitalized software was $0.4 million and $0.3 million for the three months ended May 31, 2016 and 2015, respectively. </t>
  </si>
  <si>
    <t>Capitalized software (net of accumulated amortization of $3,368 and $3,364, respectively)</t>
  </si>
  <si>
    <t>Deferred stripping costs</t>
  </si>
  <si>
    <t>Capitalized software - accumulated amortization</t>
  </si>
  <si>
    <t>Risks and Uncertainties (Details) - USD ($)</t>
  </si>
  <si>
    <t>Mar. 15, 2016</t>
  </si>
  <si>
    <t>Aug. 31, 2010</t>
  </si>
  <si>
    <t>Debt</t>
  </si>
  <si>
    <t>Stated interest rate (as a percent)</t>
  </si>
  <si>
    <t>11.00%</t>
  </si>
  <si>
    <t>13.00%</t>
  </si>
  <si>
    <t>Accrued Liabilities (Details) - USD ($) $ in Thousands</t>
  </si>
  <si>
    <t>12 Months Ended</t>
  </si>
  <si>
    <t>Loss on Contracts</t>
  </si>
  <si>
    <t>Insurance</t>
  </si>
  <si>
    <t>Interest</t>
  </si>
  <si>
    <t>Payroll and vacation</t>
  </si>
  <si>
    <t>Withholding taxes</t>
  </si>
  <si>
    <t>Billings in excess of costs and estimated earnings on uncompleted contracts</t>
  </si>
  <si>
    <t>Contract expenses</t>
  </si>
  <si>
    <t>Total accrued liabilities</t>
  </si>
  <si>
    <t>Long-Term Debt (Details) - USD ($) $ in Thousands</t>
  </si>
  <si>
    <t>Total debt</t>
  </si>
  <si>
    <t>Debt Issuance Costs, Gross</t>
  </si>
  <si>
    <t>Less: Current portion</t>
  </si>
  <si>
    <t>Total long-term debt</t>
  </si>
  <si>
    <t>RCA</t>
  </si>
  <si>
    <t>ABL facility, borrowing available</t>
  </si>
  <si>
    <t>6.25%</t>
  </si>
  <si>
    <t>Term loan</t>
  </si>
  <si>
    <t>8.00%</t>
  </si>
  <si>
    <t>Land, equipment and other obligations</t>
  </si>
  <si>
    <t>Long-Term Debt (Details 2)</t>
  </si>
  <si>
    <t>Feb. 28, 2014USD ($)</t>
  </si>
  <si>
    <t>Feb. 12, 2014USD ($)availability_block_reduction</t>
  </si>
  <si>
    <t>May 31, 2016USD ($)</t>
  </si>
  <si>
    <t>Amortization of Debt Issuance Costs</t>
  </si>
  <si>
    <t>Credit Facilities</t>
  </si>
  <si>
    <t>Fixed charge coverage ratio</t>
  </si>
  <si>
    <t>Commitment fee</t>
  </si>
  <si>
    <t>0.50%</t>
  </si>
  <si>
    <t>Weighted average interest rate</t>
  </si>
  <si>
    <t>7.05%</t>
  </si>
  <si>
    <t>6.65%</t>
  </si>
  <si>
    <t>Maximum number off reductions to availability block | availability_block_reduction</t>
  </si>
  <si>
    <t>RCA | Letter of credit sub-facility</t>
  </si>
  <si>
    <t>Maximum borrowing capacity</t>
  </si>
  <si>
    <t>RCA | FCCR Requirement Not Achieved</t>
  </si>
  <si>
    <t>Availability block</t>
  </si>
  <si>
    <t>RCA | FCCR Requirement Achieved Once in Rolling Four Quarter Period</t>
  </si>
  <si>
    <t>RCA | LIBOR</t>
  </si>
  <si>
    <t>Margin added to variable interest rate basis (as a percent)</t>
  </si>
  <si>
    <t>4.00%</t>
  </si>
  <si>
    <t>RCA | Base Rate</t>
  </si>
  <si>
    <t>3.00%</t>
  </si>
  <si>
    <t>Term loan | LIBOR</t>
  </si>
  <si>
    <t>7.00%</t>
  </si>
  <si>
    <t>Term loan | Base Rate</t>
  </si>
  <si>
    <t>6.00%</t>
  </si>
  <si>
    <t>Floor [Member] | Term loan | LIBOR</t>
  </si>
  <si>
    <t>1.00%</t>
  </si>
  <si>
    <t>Long-Term Debt (Details 3) - USD ($) $ in Millions</t>
  </si>
  <si>
    <t>Mar. 15, 2015</t>
  </si>
  <si>
    <t>Fair Value Inputs, Earnings before Interest, Taxes, Depreciation, and Amortization Multiple</t>
  </si>
  <si>
    <t>Accrued cash interest</t>
  </si>
  <si>
    <t>Increase in PIK interest during year</t>
  </si>
  <si>
    <t>Debt Instrument, Total Accrued Payment in Kind Interest</t>
  </si>
  <si>
    <t>Debt Instrument Interest form Election Period</t>
  </si>
  <si>
    <t>12 months</t>
  </si>
  <si>
    <t>Secured Notes due 2018 | Twelve-month period beginning March 15, 2014</t>
  </si>
  <si>
    <t>Debt Instrument Cash Interest Rate</t>
  </si>
  <si>
    <t>12.00%</t>
  </si>
  <si>
    <t>Debt Instrument Payment in Kind Interest Rate</t>
  </si>
  <si>
    <t>0.00%</t>
  </si>
  <si>
    <t>Secured Notes due 2018 | Twelve-month period beginning March 15, 2016</t>
  </si>
  <si>
    <t>Redemption price of debt instrument as a percentage of principal amount</t>
  </si>
  <si>
    <t>103.25%</t>
  </si>
  <si>
    <t>Secured Notes due 2018 | Twelve-month period beginning March 15, 2017 and thereafter</t>
  </si>
  <si>
    <t>100.00%</t>
  </si>
  <si>
    <t>Long-Term Debt (Details 4) - USD ($)</t>
  </si>
  <si>
    <t>Capital lease and other non-cash obligations incurred</t>
  </si>
  <si>
    <t>Senior Secured Notes 13 Percent Due 2018 [Member]</t>
  </si>
  <si>
    <t>Face amount of debt</t>
  </si>
  <si>
    <t>Unamortized debt issuance costs</t>
  </si>
  <si>
    <t>Redemption price as a percentage of principal amount, as a result of change of control</t>
  </si>
  <si>
    <t>101.00%</t>
  </si>
  <si>
    <t>Notes due 2018 | Twelve-month period beginning September 1, 2015</t>
  </si>
  <si>
    <t>102.75%</t>
  </si>
  <si>
    <t>Notes due 2018 | Twelve-month period beginning September 1, 2016 and thereafter</t>
  </si>
  <si>
    <t>Element Financial [Member]</t>
  </si>
  <si>
    <t>Long-Term Debt (Details 5)</t>
  </si>
  <si>
    <t>Long-term Debt, Percentage Bearing Fixed Interest, Percentage Rate</t>
  </si>
  <si>
    <t>Income Taxes (Details) - USD ($) $ in Thousands</t>
  </si>
  <si>
    <t>Effective income tax rate</t>
  </si>
  <si>
    <t>4.10%</t>
  </si>
  <si>
    <t>4.50%</t>
  </si>
  <si>
    <t>Income tax expense (benefit)</t>
  </si>
  <si>
    <t>Retirement and Benefit Programs (Details) $ in Thousands</t>
  </si>
  <si>
    <t>May 31, 2016USD ($)plan</t>
  </si>
  <si>
    <t>Number of defined benefit plans | plan</t>
  </si>
  <si>
    <t>Net periodic benefit cost</t>
  </si>
  <si>
    <t>Service cost</t>
  </si>
  <si>
    <t>Interest cost</t>
  </si>
  <si>
    <t>Expected return on plan assets</t>
  </si>
  <si>
    <t>Amortization of prior service cost</t>
  </si>
  <si>
    <t>Recognized net actuarial loss</t>
  </si>
  <si>
    <t>Total pension expense</t>
  </si>
  <si>
    <t>Other Noncurrent Liabilities (Details) - USD ($) $ in Thousands</t>
  </si>
  <si>
    <t>Reclamation costs</t>
  </si>
  <si>
    <t>Executive deferred compensation liability</t>
  </si>
  <si>
    <t>PIK accrued interest</t>
  </si>
  <si>
    <t>Total other noncurrent liabilities</t>
  </si>
  <si>
    <t>Commitments and Contingencies (Details) - USD ($)</t>
  </si>
  <si>
    <t>Self insurance retention per occurrence</t>
  </si>
  <si>
    <t>Amount of surety bond to be maintained with the Commonwealth of Pennsylvania</t>
  </si>
  <si>
    <t>Letter of credit provided to guarantee payment of deductible portion of liability coverage which existed prior to January 1, 2008</t>
  </si>
  <si>
    <t>Other Commitments [Line Items]</t>
  </si>
  <si>
    <t>Self Insurance Reserve</t>
  </si>
  <si>
    <t>Insurance Claims | Other Noncurrent Liabilities</t>
  </si>
  <si>
    <t>Liability related to insurance settlement receivable</t>
  </si>
  <si>
    <t>Rock Solid Insurance Company</t>
  </si>
  <si>
    <t>Collateral Amount Recorded as Part of Restricted Cash</t>
  </si>
  <si>
    <t>Business Segments (Details) $ in Thousands</t>
  </si>
  <si>
    <t>Segment Reporting</t>
  </si>
  <si>
    <t>Costs Incurred, Deferred Stripping Costs</t>
  </si>
  <si>
    <t>Property, Plant and Equipment, Additions</t>
  </si>
  <si>
    <t>Capitalized Computer Software, Additions</t>
  </si>
  <si>
    <t>Eliminations</t>
  </si>
  <si>
    <t>Corporate and unallocated</t>
  </si>
  <si>
    <t>Payments to Acquire Productive Assets</t>
  </si>
  <si>
    <t>Segment totals</t>
  </si>
  <si>
    <t>Segment totals | Construction materials</t>
  </si>
  <si>
    <t>Segment totals | Heavy/highway construction</t>
  </si>
  <si>
    <t>Segment totals | Traffic Safety Services and Equipment [Member]</t>
  </si>
  <si>
    <t>Supplemental Disclosures of Cash Flow Information (Details) - USD ($) $ in Thousands</t>
  </si>
  <si>
    <t>Cash paid for interest, net of amounts capitalized</t>
  </si>
  <si>
    <t>Condensed Issuer, Guarantor and Non Guarantor Financial Information (Details)</t>
  </si>
  <si>
    <t>Ownership interest in subsidiaries (as a percent)</t>
  </si>
  <si>
    <t>Condensed Issuer, Guarantor and Non Guarantor Financial Information (Details 2) - USD ($) $ in Thousands</t>
  </si>
  <si>
    <t>Feb. 28, 2015</t>
  </si>
  <si>
    <t>Net investment in lease</t>
  </si>
  <si>
    <t>Investment in subsidiaries</t>
  </si>
  <si>
    <t>Intercompany receivables</t>
  </si>
  <si>
    <t>Intercompany payables</t>
  </si>
  <si>
    <t>Obligations under capital leases, less current maturities</t>
  </si>
  <si>
    <t>(Deficit) equity</t>
  </si>
  <si>
    <t>New Enterprise Stone &amp; Lime Co., Inc. (deficit) equity</t>
  </si>
  <si>
    <t>Noncontrolling interest</t>
  </si>
  <si>
    <t>Guarantor Subsidiaries</t>
  </si>
  <si>
    <t>Non Guarantors</t>
  </si>
  <si>
    <t>Condensed Issuer, Guarantor and Non Guarantor Financial Information (Details 3) - USD ($) $ in Thousands</t>
  </si>
  <si>
    <t>Equity in earnings of subsidiaries</t>
  </si>
  <si>
    <t>Net (loss) income attributable to New Enterprise Stone &amp; Lime Co., Inc.</t>
  </si>
  <si>
    <t>Unrealized actuarial gains and amortization of prior service costs, net of income tax</t>
  </si>
  <si>
    <t xml:space="preserve"> </t>
  </si>
  <si>
    <t>Condensed Issuer, Guarantor and Non Guarantor Financial Information (Details 4) - USD ($) $ in Thousands</t>
  </si>
  <si>
    <t>Cash flows from operating activities</t>
  </si>
  <si>
    <t>Subsequent Events (Details)</t>
  </si>
  <si>
    <t>Jul. 07, 2016USD ($)</t>
  </si>
  <si>
    <t>Feb. 12, 2014</t>
  </si>
  <si>
    <t>Jul. 07, 2020</t>
  </si>
  <si>
    <t>Aug. 31, 2010USD ($)</t>
  </si>
  <si>
    <t>New Term Loan Agreement | Subsequent Event [Member]</t>
  </si>
  <si>
    <t>Subsequent Event [Line Items]</t>
  </si>
  <si>
    <t>Debt Instrument, Fee Amount</t>
  </si>
  <si>
    <t>Base Rate | RCA</t>
  </si>
  <si>
    <t>LIBOR | RCA</t>
  </si>
  <si>
    <t>Term Loan | New Term Loan Agreement | Subsequent Event [Member]</t>
  </si>
  <si>
    <t>Prepayment penalty incurred (percent)</t>
  </si>
  <si>
    <t>3.25%</t>
  </si>
  <si>
    <t>Prepayment penalty incurred</t>
  </si>
  <si>
    <t>Term Loan | Base Rate | New Term Loan Agreement | Subsequent Event [Member]</t>
  </si>
  <si>
    <t>Term Loan | LIBOR | New Term Loan Agreement | Subsequent Event [Member]</t>
  </si>
  <si>
    <t>LIBOR floor (percent)</t>
  </si>
  <si>
    <t>Secured Notes | Secured Notes due 2018</t>
  </si>
  <si>
    <t>Secured Notes | Notes due 2018</t>
  </si>
  <si>
    <t>Credit Agreement | RCA</t>
  </si>
  <si>
    <t>Credit Agreement | Base Rate | Subsequent Event [Member]</t>
  </si>
  <si>
    <t>1.75%</t>
  </si>
  <si>
    <t>Credit Agreement | LIBOR | Subsequent Event [Member]</t>
  </si>
  <si>
    <t>Credit Agreement | LIBOR | RCA | Subsequent Event [Member]</t>
  </si>
  <si>
    <t>2.7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r="A1" s="1">
        <v>0</v>
      </c>
      <c t="s" r="B1" s="2">
        <v>1</v>
      </c>
    </row>
    <row spans="1:3" r="2">
      <c t="s" r="B2" s="2">
        <v>2</v>
      </c>
      <c t="s" r="C2" s="2">
        <v>3</v>
      </c>
    </row>
    <row spans="1:3" r="3">
      <c t="s" r="A3" s="3">
        <v>4</v>
      </c>
      <c t="s" r="B3" s="3">
        <v>5</v>
      </c>
    </row>
    <row spans="1:3" r="4">
      <c t="s" r="A4" s="3">
        <v>6</v>
      </c>
      <c t="n" r="B4" s="5">
        <v>1527032</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row>
    <row spans="1:3" r="13">
      <c t="s" r="A13" s="3">
        <v>21</v>
      </c>
      <c t="n" r="C13" s="5">
        <v>500</v>
      </c>
    </row>
    <row spans="1:3" r="14">
      <c t="s" r="A14" s="3">
        <v>22</v>
      </c>
    </row>
    <row spans="1:3" r="15">
      <c t="s" r="A15" s="3">
        <v>21</v>
      </c>
      <c t="n" r="C15" s="5">
        <v>273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v>
      </c>
    </row>
    <row spans="1:2" r="3">
      <c t="s" r="A3" s="6">
        <v>127</v>
      </c>
    </row>
    <row spans="1:2" r="4">
      <c t="s" r="A4" s="3">
        <v>126</v>
      </c>
      <c t="s" r="B4" s="3">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9</v>
      </c>
      <c t="s" r="B1" s="2">
        <v>1</v>
      </c>
    </row>
    <row spans="1:2" r="2">
      <c t="s" r="B2" s="2">
        <v>2</v>
      </c>
    </row>
    <row spans="1:2" r="3">
      <c t="s" r="A3" s="6">
        <v>130</v>
      </c>
    </row>
    <row spans="1:2" r="4">
      <c t="s" r="A4" s="3">
        <v>129</v>
      </c>
      <c t="s" r="B4" s="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2</v>
      </c>
      <c t="s" r="B1" s="2">
        <v>1</v>
      </c>
    </row>
    <row spans="1:2" r="2">
      <c t="s" r="B2" s="2">
        <v>2</v>
      </c>
    </row>
    <row spans="1:2" r="3">
      <c t="s" r="A3" s="6">
        <v>133</v>
      </c>
    </row>
    <row spans="1:2" r="4">
      <c t="s" r="A4" s="3">
        <v>132</v>
      </c>
      <c t="s" r="B4" s="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6">
        <v>136</v>
      </c>
    </row>
    <row spans="1:2" r="4">
      <c t="s" r="A4" s="3">
        <v>135</v>
      </c>
      <c t="s" r="B4" s="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8</v>
      </c>
      <c t="s" r="B1" s="2">
        <v>1</v>
      </c>
    </row>
    <row spans="1:2" r="2">
      <c t="s" r="B2" s="2">
        <v>2</v>
      </c>
    </row>
    <row spans="1:2" r="3">
      <c t="s" r="A3" s="6">
        <v>139</v>
      </c>
    </row>
    <row spans="1:2" r="4">
      <c t="s" r="A4" s="3">
        <v>138</v>
      </c>
      <c t="s" r="B4" s="3">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1</v>
      </c>
      <c t="s" r="B1" s="2">
        <v>1</v>
      </c>
    </row>
    <row spans="1:2" r="2">
      <c t="s" r="B2" s="2">
        <v>2</v>
      </c>
    </row>
    <row spans="1:2" r="3">
      <c t="s" r="A3" s="6">
        <v>142</v>
      </c>
    </row>
    <row spans="1:2" r="4">
      <c t="s" r="A4" s="3">
        <v>143</v>
      </c>
      <c t="s" r="B4" s="3">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5</v>
      </c>
      <c t="s" r="B1" s="2">
        <v>1</v>
      </c>
    </row>
    <row spans="1:2" r="2">
      <c t="s" r="B2" s="2">
        <v>2</v>
      </c>
    </row>
    <row spans="1:2" r="3">
      <c t="s" r="A3" s="6">
        <v>145</v>
      </c>
    </row>
    <row spans="1:2" r="4">
      <c t="s" r="A4" s="3">
        <v>145</v>
      </c>
      <c t="s" r="B4" s="3">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6">
        <v>148</v>
      </c>
    </row>
    <row spans="1:2" r="4">
      <c t="s" r="A4" s="3">
        <v>147</v>
      </c>
      <c t="s" r="B4" s="3">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50</v>
      </c>
      <c t="s" r="B1" s="2">
        <v>1</v>
      </c>
    </row>
    <row spans="1:3" r="2">
      <c t="s" r="B2" s="2">
        <v>2</v>
      </c>
      <c t="s" r="C2" s="2">
        <v>24</v>
      </c>
    </row>
    <row spans="1:3" r="3">
      <c t="s" r="A3" s="6">
        <v>115</v>
      </c>
    </row>
    <row spans="1:3" r="4">
      <c t="s" r="A4" s="3">
        <v>151</v>
      </c>
      <c t="s" r="B4" s="3">
        <v>152</v>
      </c>
    </row>
    <row spans="1:3" r="5">
      <c t="s" r="A5" s="3">
        <v>153</v>
      </c>
      <c t="s" r="B5" s="3">
        <v>154</v>
      </c>
    </row>
    <row spans="1:3" r="6">
      <c t="s" r="A6" s="3">
        <v>155</v>
      </c>
      <c t="s" r="B6" s="3">
        <v>156</v>
      </c>
    </row>
    <row spans="1:3" r="7">
      <c t="s" r="A7" s="3">
        <v>157</v>
      </c>
      <c t="s" r="B7" s="3">
        <v>158</v>
      </c>
    </row>
    <row spans="1:3" r="8">
      <c t="s" r="A8" s="3">
        <v>159</v>
      </c>
      <c t="s" r="B8" s="3">
        <v>160</v>
      </c>
    </row>
    <row spans="1:3" r="9">
      <c t="s" r="A9" s="3">
        <v>30</v>
      </c>
      <c t="s" r="B9" s="3">
        <v>161</v>
      </c>
    </row>
    <row spans="1:3" r="10">
      <c t="s" r="A10" s="3">
        <v>162</v>
      </c>
      <c t="s" r="B10" s="3">
        <v>163</v>
      </c>
    </row>
    <row spans="1:3" r="11">
      <c t="s" r="A11" s="3">
        <v>164</v>
      </c>
      <c t="s" r="B11" s="3">
        <v>165</v>
      </c>
    </row>
    <row spans="1:3" r="12">
      <c t="s" r="A12" s="3">
        <v>166</v>
      </c>
      <c t="s" r="B12" s="3">
        <v>167</v>
      </c>
    </row>
    <row spans="1:3" r="13">
      <c t="s" r="A13" s="3">
        <v>168</v>
      </c>
      <c t="s" r="B13" s="3">
        <v>169</v>
      </c>
    </row>
    <row spans="1:3" r="14">
      <c t="s" r="A14" s="3">
        <v>170</v>
      </c>
      <c t="s" r="B14" s="3">
        <v>171</v>
      </c>
    </row>
    <row spans="1:3" r="15">
      <c t="s" r="A15" s="3">
        <v>172</v>
      </c>
      <c t="s" r="B15" s="3">
        <v>173</v>
      </c>
    </row>
    <row spans="1:3" r="16">
      <c t="s" r="A16" s="3">
        <v>174</v>
      </c>
      <c t="s" r="B16" s="3">
        <v>175</v>
      </c>
    </row>
    <row spans="1:3" r="17">
      <c t="s" r="A17" s="3">
        <v>176</v>
      </c>
      <c t="n" r="B17" s="7">
        <v>7903</v>
      </c>
      <c t="n" r="C17" s="7">
        <v>9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177</v>
      </c>
      <c t="s" r="B1" s="2">
        <v>1</v>
      </c>
    </row>
    <row spans="1:2" r="2">
      <c t="s" r="B2" s="2">
        <v>2</v>
      </c>
    </row>
    <row spans="1:2" r="3">
      <c t="s" r="A3" s="6">
        <v>115</v>
      </c>
    </row>
    <row spans="1:2" r="4">
      <c t="s" r="A4" s="3">
        <v>178</v>
      </c>
      <c t="s" r="B4" s="3">
        <v>179</v>
      </c>
    </row>
    <row spans="1:2" r="5">
      <c t="s" r="A5" s="3">
        <v>180</v>
      </c>
      <c t="s" r="B5" s="3">
        <v>181</v>
      </c>
    </row>
    <row spans="1:2" r="6">
      <c t="s" r="A6" s="3">
        <v>182</v>
      </c>
      <c t="s" r="B6" s="3">
        <v>183</v>
      </c>
    </row>
    <row spans="1:2" r="7">
      <c t="s" r="A7" s="3">
        <v>184</v>
      </c>
      <c t="s" r="B7"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78"/>
    <col customWidth="1" max="3" min="3" width="14"/>
    <col customWidth="1" max="4" min="4" width="4"/>
  </cols>
  <sheetData>
    <row spans="1:4" r="1">
      <c t="s" r="A1" s="1">
        <v>23</v>
      </c>
      <c t="s" r="B1" s="2">
        <v>2</v>
      </c>
      <c t="s" r="C1" s="2">
        <v>24</v>
      </c>
      <c t="s" r="D1" s="2">
        <v>25</v>
      </c>
    </row>
    <row spans="1:4" r="2">
      <c t="s" r="A2" s="6">
        <v>26</v>
      </c>
      <c t="n" r="C2"/>
    </row>
    <row spans="1:4" r="3">
      <c t="s" r="A3" s="3">
        <v>27</v>
      </c>
      <c t="n" r="B3" s="7">
        <v>511</v>
      </c>
      <c t="n" r="C3" s="7">
        <v>40561</v>
      </c>
    </row>
    <row spans="1:4" r="4">
      <c t="s" r="A4" s="3">
        <v>28</v>
      </c>
      <c t="n" r="B4" s="5">
        <v>16867</v>
      </c>
      <c t="n" r="C4" s="5">
        <v>22711</v>
      </c>
    </row>
    <row spans="1:4" r="5">
      <c t="s" r="A5" s="3">
        <v>29</v>
      </c>
      <c t="n" r="B5" s="5">
        <v>90461</v>
      </c>
      <c t="n" r="C5" s="5">
        <v>48296</v>
      </c>
    </row>
    <row spans="1:4" r="6">
      <c t="s" r="A6" s="3">
        <v>30</v>
      </c>
      <c t="n" r="B6" s="5">
        <v>108233</v>
      </c>
      <c t="n" r="C6" s="5">
        <v>103363</v>
      </c>
    </row>
    <row spans="1:4" r="7">
      <c t="s" r="A7" s="3">
        <v>31</v>
      </c>
      <c t="n" r="B7" s="5">
        <v>5430</v>
      </c>
      <c t="n" r="C7" s="5">
        <v>5134</v>
      </c>
    </row>
    <row spans="1:4" r="8">
      <c t="s" r="A8" s="3">
        <v>32</v>
      </c>
      <c t="n" r="B8" s="5">
        <v>5563</v>
      </c>
      <c t="n" r="C8" s="5">
        <v>5558</v>
      </c>
    </row>
    <row spans="1:4" r="9">
      <c t="s" r="A9" s="3">
        <v>33</v>
      </c>
      <c t="n" r="B9" s="5">
        <v>227065</v>
      </c>
      <c t="n" r="C9" s="5">
        <v>225623</v>
      </c>
    </row>
    <row spans="1:4" r="10">
      <c t="s" r="A10" s="3">
        <v>34</v>
      </c>
      <c t="n" r="B10" s="5">
        <v>308710</v>
      </c>
      <c t="n" r="C10" s="5">
        <v>307421</v>
      </c>
    </row>
    <row spans="1:4" r="11">
      <c t="s" r="A11" s="3">
        <v>35</v>
      </c>
      <c t="n" r="B11" s="5">
        <v>81492</v>
      </c>
      <c t="n" r="C11" s="5">
        <v>81492</v>
      </c>
    </row>
    <row spans="1:4" r="12">
      <c t="s" r="A12" s="3">
        <v>36</v>
      </c>
      <c t="n" r="B12" s="5">
        <v>17140</v>
      </c>
      <c t="n" r="C12" s="5">
        <v>17365</v>
      </c>
    </row>
    <row spans="1:4" r="13">
      <c t="s" r="A13" s="3">
        <v>37</v>
      </c>
      <c t="n" r="B13" s="5">
        <v>21245</v>
      </c>
      <c t="n" r="C13" s="5">
        <v>21182</v>
      </c>
    </row>
    <row spans="1:4" r="14">
      <c t="s" r="A14" s="3">
        <v>38</v>
      </c>
      <c t="n" r="B14" s="5">
        <v>655652</v>
      </c>
      <c t="n" r="C14" s="5">
        <v>653083</v>
      </c>
    </row>
    <row spans="1:4" r="15">
      <c t="s" r="A15" s="6">
        <v>39</v>
      </c>
      <c t="n" r="C15"/>
    </row>
    <row spans="1:4" r="16">
      <c t="s" r="A16" s="3">
        <v>40</v>
      </c>
      <c t="n" r="B16" s="5">
        <v>4344</v>
      </c>
      <c t="n" r="C16" s="5">
        <v>3155</v>
      </c>
    </row>
    <row spans="1:4" r="17">
      <c t="s" r="A17" s="3">
        <v>41</v>
      </c>
      <c t="n" r="B17" s="5">
        <v>42121</v>
      </c>
      <c t="n" r="C17" s="5">
        <v>33481</v>
      </c>
    </row>
    <row spans="1:4" r="18">
      <c t="s" r="A18" s="3">
        <v>42</v>
      </c>
      <c t="n" r="B18" s="5">
        <v>67713</v>
      </c>
      <c t="n" r="C18" s="5">
        <v>69671</v>
      </c>
    </row>
    <row spans="1:4" r="19">
      <c t="s" r="A19" s="3">
        <v>43</v>
      </c>
      <c t="n" r="B19" s="5">
        <v>114178</v>
      </c>
      <c t="n" r="C19" s="5">
        <v>106307</v>
      </c>
    </row>
    <row spans="1:4" r="20">
      <c t="s" r="A20" s="3">
        <v>44</v>
      </c>
      <c t="n" r="B20" s="5">
        <v>679104</v>
      </c>
      <c t="n" r="C20" s="5">
        <v>664517</v>
      </c>
    </row>
    <row spans="1:4" r="21">
      <c t="s" r="A21" s="3">
        <v>45</v>
      </c>
      <c t="n" r="B21" s="5">
        <v>20518</v>
      </c>
      <c t="n" r="C21" s="5">
        <v>20913</v>
      </c>
    </row>
    <row spans="1:4" r="22">
      <c t="s" r="A22" s="3">
        <v>46</v>
      </c>
      <c t="n" r="B22" s="5">
        <v>37579</v>
      </c>
      <c t="n" r="C22" s="5">
        <v>46744</v>
      </c>
    </row>
    <row spans="1:4" r="23">
      <c t="s" r="A23" s="3">
        <v>47</v>
      </c>
      <c t="n" r="B23" s="5">
        <v>851379</v>
      </c>
      <c t="n" r="C23" s="5">
        <v>838481</v>
      </c>
    </row>
    <row spans="1:4" r="24">
      <c t="s" r="A24" s="3">
        <v>48</v>
      </c>
      <c t="n" r="B24" s="5">
        <v>0</v>
      </c>
      <c t="n" r="C24" s="5">
        <v>0</v>
      </c>
    </row>
    <row spans="1:4" r="25">
      <c t="s" r="A25" s="6">
        <v>49</v>
      </c>
      <c t="n" r="C25"/>
    </row>
    <row spans="1:4" r="26">
      <c t="s" r="A26" s="3">
        <v>50</v>
      </c>
      <c t="n" r="B26" s="5">
        <v>-322638</v>
      </c>
      <c t="n" r="C26" s="5">
        <v>-312510</v>
      </c>
    </row>
    <row spans="1:4" r="27">
      <c t="s" r="A27" s="3">
        <v>51</v>
      </c>
      <c t="n" r="B27" s="5">
        <v>126962</v>
      </c>
      <c t="n" r="C27" s="5">
        <v>126962</v>
      </c>
    </row>
    <row spans="1:4" r="28">
      <c t="s" r="A28" s="3">
        <v>52</v>
      </c>
      <c t="n" r="B28" s="5">
        <v>-2155</v>
      </c>
      <c t="n" r="C28" s="5">
        <v>-2196</v>
      </c>
    </row>
    <row spans="1:4" r="29">
      <c t="s" r="A29" s="3">
        <v>53</v>
      </c>
      <c t="n" r="B29" s="5">
        <v>-197557</v>
      </c>
      <c t="n" r="C29" s="5">
        <v>-187470</v>
      </c>
    </row>
    <row spans="1:4" r="30">
      <c t="s" r="A30" s="3">
        <v>54</v>
      </c>
      <c t="n" r="B30" s="5">
        <v>1830</v>
      </c>
      <c t="n" r="C30" s="5">
        <v>2072</v>
      </c>
    </row>
    <row spans="1:4" r="31">
      <c t="s" r="A31" s="3">
        <v>55</v>
      </c>
      <c t="n" r="B31" s="5">
        <v>-195727</v>
      </c>
      <c t="n" r="C31" s="5">
        <v>-185398</v>
      </c>
    </row>
    <row spans="1:4" r="32">
      <c t="s" r="A32" s="3">
        <v>56</v>
      </c>
      <c t="n" r="B32" s="5">
        <v>655652</v>
      </c>
      <c t="n" r="C32" s="5">
        <v>653083</v>
      </c>
    </row>
    <row spans="1:4" r="33">
      <c t="s" r="A33" s="3">
        <v>20</v>
      </c>
      <c t="n" r="C33"/>
    </row>
    <row spans="1:4" r="34">
      <c t="s" r="A34" s="6">
        <v>49</v>
      </c>
      <c t="n" r="C34"/>
    </row>
    <row spans="1:4" r="35">
      <c t="s" r="A35" s="3">
        <v>57</v>
      </c>
      <c t="n" r="B35" s="5">
        <v>1</v>
      </c>
      <c t="n" r="C35" s="5">
        <v>1</v>
      </c>
    </row>
    <row spans="1:4" r="36">
      <c t="s" r="A36" s="3">
        <v>22</v>
      </c>
      <c t="n" r="C36"/>
    </row>
    <row spans="1:4" r="37">
      <c t="s" r="A37" s="6">
        <v>49</v>
      </c>
      <c t="n" r="C37"/>
    </row>
    <row spans="1:4" r="38">
      <c t="s" r="A38" s="3">
        <v>57</v>
      </c>
      <c t="n" r="B38" s="7">
        <v>273</v>
      </c>
      <c t="n" r="C38" s="7">
        <v>273</v>
      </c>
    </row>
    <row spans="1:4" r="39">
      <c t="n" r="A39"/>
    </row>
    <row spans="1:4" r="40">
      <c t="s" r="A40" s="3">
        <v>25</v>
      </c>
      <c t="s" r="B40" s="3">
        <v>58</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6">
        <v>121</v>
      </c>
    </row>
    <row spans="1:2" r="4">
      <c t="s" r="A4" s="3">
        <v>187</v>
      </c>
      <c t="s" r="B4"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r="A1" s="1">
        <v>189</v>
      </c>
      <c t="s" r="B1" s="2">
        <v>1</v>
      </c>
    </row>
    <row spans="1:2" r="2">
      <c t="s" r="B2" s="2">
        <v>2</v>
      </c>
    </row>
    <row spans="1:2" r="3">
      <c t="s" r="A3" s="6">
        <v>190</v>
      </c>
    </row>
    <row spans="1:2" r="4">
      <c t="s" r="A4" s="3">
        <v>191</v>
      </c>
      <c t="s" r="B4" s="3">
        <v>192</v>
      </c>
    </row>
    <row spans="1:2" r="5">
      <c t="s" r="A5" s="3">
        <v>193</v>
      </c>
    </row>
    <row spans="1:2" r="6">
      <c t="s" r="A6" s="6">
        <v>190</v>
      </c>
    </row>
    <row spans="1:2" r="7">
      <c t="s" r="A7" s="3">
        <v>194</v>
      </c>
      <c t="s" r="B7" s="3">
        <v>195</v>
      </c>
    </row>
    <row spans="1:2" r="8">
      <c t="s" r="A8" s="3">
        <v>196</v>
      </c>
    </row>
    <row spans="1:2" r="9">
      <c t="s" r="A9" s="6">
        <v>190</v>
      </c>
    </row>
    <row spans="1:2" r="10">
      <c t="s" r="A10" s="3">
        <v>194</v>
      </c>
      <c t="s" r="B10"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6">
        <v>130</v>
      </c>
    </row>
    <row spans="1:2" r="4">
      <c t="s" r="A4" s="3">
        <v>199</v>
      </c>
      <c t="s" r="B4" s="3">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6">
        <v>133</v>
      </c>
    </row>
    <row spans="1:2" r="4">
      <c t="s" r="A4" s="3">
        <v>202</v>
      </c>
      <c t="s" r="B4" s="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4</v>
      </c>
      <c t="s" r="B1" s="2">
        <v>1</v>
      </c>
    </row>
    <row spans="1:2" r="2">
      <c t="s" r="B2" s="2">
        <v>2</v>
      </c>
    </row>
    <row spans="1:2" r="3">
      <c t="s" r="A3" s="6">
        <v>139</v>
      </c>
    </row>
    <row spans="1:2" r="4">
      <c t="s" r="A4" s="3">
        <v>205</v>
      </c>
      <c t="s" r="B4" s="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7</v>
      </c>
      <c t="s" r="B1" s="2">
        <v>1</v>
      </c>
    </row>
    <row spans="1:2" r="2">
      <c t="s" r="B2" s="2">
        <v>2</v>
      </c>
    </row>
    <row spans="1:2" r="3">
      <c t="s" r="A3" s="6">
        <v>142</v>
      </c>
    </row>
    <row spans="1:2" r="4">
      <c t="s" r="A4" s="3">
        <v>208</v>
      </c>
      <c t="s" r="B4" s="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r="A1" s="1">
        <v>210</v>
      </c>
      <c t="s" r="B1" s="2">
        <v>1</v>
      </c>
    </row>
    <row spans="1:3" r="2">
      <c t="s" r="B2" s="2">
        <v>2</v>
      </c>
      <c t="s" r="C2" s="2">
        <v>63</v>
      </c>
    </row>
    <row spans="1:3" r="3">
      <c t="s" r="A3" s="6">
        <v>145</v>
      </c>
    </row>
    <row spans="1:3" r="4">
      <c t="s" r="A4" s="3">
        <v>211</v>
      </c>
      <c t="s" r="B4" s="3">
        <v>212</v>
      </c>
    </row>
    <row spans="1:3" r="5">
      <c t="s" r="A5" s="3">
        <v>213</v>
      </c>
      <c t="s" r="B5" s="3">
        <v>214</v>
      </c>
      <c t="s" r="C5" s="3">
        <v>215</v>
      </c>
    </row>
    <row spans="1:3" r="6">
      <c t="s" r="A6" s="3">
        <v>216</v>
      </c>
      <c t="s" r="B6" s="3">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8"/>
    <col customWidth="1" max="3" min="3" width="20"/>
    <col customWidth="1" max="4" min="4" width="21"/>
    <col customWidth="1" max="5" min="5" width="4"/>
  </cols>
  <sheetData>
    <row spans="1:5" r="1">
      <c t="s" r="A1" s="1">
        <v>218</v>
      </c>
      <c t="s" r="B1" s="2">
        <v>1</v>
      </c>
      <c t="n" r="D1"/>
    </row>
    <row spans="1:5" r="2">
      <c t="s" r="B2" s="2">
        <v>219</v>
      </c>
      <c t="s" r="C2" s="2">
        <v>220</v>
      </c>
      <c t="s" r="D2" s="2">
        <v>221</v>
      </c>
      <c t="s" r="E2" s="2">
        <v>25</v>
      </c>
    </row>
    <row spans="1:5" r="3">
      <c t="s" r="A3" s="6">
        <v>222</v>
      </c>
      <c t="n" r="D3"/>
    </row>
    <row spans="1:5" r="4">
      <c t="s" r="A4" s="3">
        <v>223</v>
      </c>
      <c t="n" r="B4" s="7">
        <v>0</v>
      </c>
      <c t="n" r="C4" s="7">
        <v>183</v>
      </c>
      <c t="n" r="D4"/>
    </row>
    <row spans="1:5" r="5">
      <c t="s" r="A5" s="3">
        <v>224</v>
      </c>
      <c t="n" r="B5" s="5">
        <v>3</v>
      </c>
      <c t="n" r="D5"/>
    </row>
    <row spans="1:5" r="6">
      <c t="s" r="A6" s="3">
        <v>225</v>
      </c>
      <c t="n" r="B6" s="7">
        <v>1500</v>
      </c>
      <c t="n" r="C6" s="5">
        <v>1500</v>
      </c>
      <c t="n" r="D6"/>
    </row>
    <row spans="1:5" r="7">
      <c t="s" r="A7" s="3">
        <v>226</v>
      </c>
      <c t="n" r="B7" s="5">
        <v>200</v>
      </c>
      <c t="n" r="C7" s="5">
        <v>100</v>
      </c>
      <c t="n" r="D7"/>
    </row>
    <row spans="1:5" r="8">
      <c t="s" r="A8" s="3">
        <v>227</v>
      </c>
      <c t="n" r="B8" s="5">
        <v>9300</v>
      </c>
      <c t="n" r="C8" s="7">
        <v>9000</v>
      </c>
      <c t="n" r="D8"/>
    </row>
    <row spans="1:5" r="9">
      <c t="s" r="A9" s="3">
        <v>228</v>
      </c>
      <c t="n" r="B9" s="5">
        <v>851379</v>
      </c>
      <c t="n" r="D9" s="7">
        <v>838481</v>
      </c>
    </row>
    <row spans="1:5" r="10">
      <c t="s" r="A10" s="3">
        <v>35</v>
      </c>
      <c t="n" r="B10" s="7">
        <v>81492</v>
      </c>
      <c t="n" r="D10" s="7">
        <v>81492</v>
      </c>
    </row>
    <row spans="1:5" r="11">
      <c t="s" r="A11" s="3">
        <v>229</v>
      </c>
      <c t="n" r="D11"/>
    </row>
    <row spans="1:5" r="12">
      <c t="s" r="A12" s="6">
        <v>222</v>
      </c>
      <c t="n" r="D12"/>
    </row>
    <row spans="1:5" r="13">
      <c t="s" r="A13" s="3">
        <v>230</v>
      </c>
      <c t="s" r="B13" s="3">
        <v>231</v>
      </c>
      <c t="n" r="D13"/>
    </row>
    <row spans="1:5" r="14">
      <c t="s" r="A14" s="3">
        <v>232</v>
      </c>
      <c t="n" r="D14"/>
    </row>
    <row spans="1:5" r="15">
      <c t="s" r="A15" s="6">
        <v>222</v>
      </c>
      <c t="n" r="D15"/>
    </row>
    <row spans="1:5" r="16">
      <c t="s" r="A16" s="3">
        <v>230</v>
      </c>
      <c t="s" r="B16" s="3">
        <v>233</v>
      </c>
      <c t="n" r="D16"/>
    </row>
    <row spans="1:5" r="17">
      <c t="n" r="A17"/>
    </row>
    <row spans="1:5" r="18">
      <c t="s" r="A18" s="3">
        <v>25</v>
      </c>
      <c t="s" r="B18" s="3">
        <v>58</v>
      </c>
    </row>
  </sheetData>
  <mergeCells count="1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t="s" r="A1" s="1">
        <v>234</v>
      </c>
      <c t="s" r="B1" s="2">
        <v>2</v>
      </c>
      <c t="s" r="C1" s="2">
        <v>24</v>
      </c>
    </row>
    <row spans="1:4" r="2">
      <c t="s" r="A2" s="6">
        <v>115</v>
      </c>
    </row>
    <row spans="1:4" r="3">
      <c t="s" r="A3" s="3">
        <v>235</v>
      </c>
      <c t="n" r="B3" s="7">
        <v>21012</v>
      </c>
      <c t="n" r="C3" s="7">
        <v>7728</v>
      </c>
    </row>
    <row spans="1:4" r="4">
      <c t="s" r="A4" s="3">
        <v>236</v>
      </c>
      <c t="n" r="B4" s="5">
        <v>65059</v>
      </c>
      <c t="n" r="C4" s="5">
        <v>38651</v>
      </c>
    </row>
    <row spans="1:4" r="5">
      <c t="s" r="A5" s="3">
        <v>237</v>
      </c>
      <c t="n" r="B5" s="5">
        <v>7182</v>
      </c>
      <c t="n" r="C5" s="5">
        <v>5659</v>
      </c>
    </row>
    <row spans="1:4" r="6">
      <c t="s" r="A6" s="3">
        <v>238</v>
      </c>
      <c t="n" r="B6" s="5">
        <v>93253</v>
      </c>
      <c t="n" r="C6" s="5">
        <v>52038</v>
      </c>
    </row>
    <row spans="1:4" r="7">
      <c t="s" r="A7" s="3">
        <v>239</v>
      </c>
      <c t="n" r="B7" s="5">
        <v>-2792</v>
      </c>
      <c t="n" r="C7" s="5">
        <v>-3742</v>
      </c>
    </row>
    <row spans="1:4" r="8">
      <c t="s" r="A8" s="3">
        <v>240</v>
      </c>
      <c t="n" r="B8" s="7">
        <v>90461</v>
      </c>
      <c t="n" r="C8" s="7">
        <v>48296</v>
      </c>
      <c t="s" r="D8" s="3">
        <v>25</v>
      </c>
    </row>
    <row spans="1:4" r="9">
      <c t="n" r="A9"/>
    </row>
    <row spans="1:4" r="10">
      <c t="s" r="A10" s="3">
        <v>25</v>
      </c>
      <c t="s" r="B10" s="3">
        <v>58</v>
      </c>
    </row>
  </sheetData>
  <mergeCells count="3">
    <mergeCell ref="C1:D1"/>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t="s" r="A1" s="1">
        <v>241</v>
      </c>
      <c t="s" r="B1" s="2">
        <v>2</v>
      </c>
      <c t="s" r="C1" s="2">
        <v>24</v>
      </c>
    </row>
    <row spans="1:4" r="2">
      <c t="s" r="A2" s="6">
        <v>242</v>
      </c>
    </row>
    <row spans="1:4" r="3">
      <c t="s" r="A3" s="3">
        <v>30</v>
      </c>
      <c t="n" r="B3" s="7">
        <v>108233</v>
      </c>
      <c t="n" r="C3" s="7">
        <v>103363</v>
      </c>
      <c t="s" r="D3" s="3">
        <v>25</v>
      </c>
    </row>
    <row spans="1:4" r="4">
      <c t="s" r="A4" s="3">
        <v>243</v>
      </c>
    </row>
    <row spans="1:4" r="5">
      <c t="s" r="A5" s="6">
        <v>242</v>
      </c>
    </row>
    <row spans="1:4" r="6">
      <c t="s" r="A6" s="3">
        <v>30</v>
      </c>
      <c t="n" r="B6" s="5">
        <v>73976</v>
      </c>
      <c t="n" r="C6" s="5">
        <v>70230</v>
      </c>
    </row>
    <row spans="1:4" r="7">
      <c t="s" r="A7" s="3">
        <v>244</v>
      </c>
    </row>
    <row spans="1:4" r="8">
      <c t="s" r="A8" s="6">
        <v>242</v>
      </c>
    </row>
    <row spans="1:4" r="9">
      <c t="s" r="A9" s="3">
        <v>30</v>
      </c>
      <c t="n" r="B9" s="5">
        <v>15394</v>
      </c>
      <c t="n" r="C9" s="5">
        <v>14762</v>
      </c>
    </row>
    <row spans="1:4" r="10">
      <c t="s" r="A10" s="3">
        <v>245</v>
      </c>
    </row>
    <row spans="1:4" r="11">
      <c t="s" r="A11" s="6">
        <v>242</v>
      </c>
    </row>
    <row spans="1:4" r="12">
      <c t="s" r="A12" s="3">
        <v>30</v>
      </c>
      <c t="n" r="B12" s="5">
        <v>6836</v>
      </c>
      <c t="n" r="C12" s="5">
        <v>6855</v>
      </c>
    </row>
    <row spans="1:4" r="13">
      <c t="s" r="A13" s="3">
        <v>246</v>
      </c>
    </row>
    <row spans="1:4" r="14">
      <c t="s" r="A14" s="6">
        <v>242</v>
      </c>
    </row>
    <row spans="1:4" r="15">
      <c t="s" r="A15" s="3">
        <v>30</v>
      </c>
      <c t="n" r="B15" s="5">
        <v>9981</v>
      </c>
      <c t="n" r="C15" s="5">
        <v>9620</v>
      </c>
    </row>
    <row spans="1:4" r="16">
      <c t="s" r="A16" s="3">
        <v>247</v>
      </c>
    </row>
    <row spans="1:4" r="17">
      <c t="s" r="A17" s="6">
        <v>242</v>
      </c>
    </row>
    <row spans="1:4" r="18">
      <c t="s" r="A18" s="3">
        <v>30</v>
      </c>
      <c t="n" r="B18" s="5">
        <v>1352</v>
      </c>
      <c t="n" r="C18" s="5">
        <v>1167</v>
      </c>
    </row>
    <row spans="1:4" r="19">
      <c t="s" r="A19" s="3">
        <v>248</v>
      </c>
    </row>
    <row spans="1:4" r="20">
      <c t="s" r="A20" s="6">
        <v>242</v>
      </c>
    </row>
    <row spans="1:4" r="21">
      <c t="s" r="A21" s="3">
        <v>30</v>
      </c>
      <c t="n" r="B21" s="7">
        <v>694</v>
      </c>
      <c t="n" r="C21" s="7">
        <v>729</v>
      </c>
    </row>
    <row spans="1:4" r="22">
      <c t="n" r="A22"/>
    </row>
    <row spans="1:4" r="23">
      <c t="s" r="A23" s="3">
        <v>25</v>
      </c>
      <c t="s" r="B23" s="3">
        <v>58</v>
      </c>
    </row>
  </sheetData>
  <mergeCells count="3">
    <mergeCell ref="C1:D1"/>
    <mergeCell ref="A22:D22"/>
    <mergeCell ref="B23:D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59</v>
      </c>
      <c t="s" r="B1" s="2">
        <v>2</v>
      </c>
      <c t="s" r="C1" s="2">
        <v>24</v>
      </c>
    </row>
    <row spans="1:3" r="2">
      <c t="s" r="A2" s="3">
        <v>60</v>
      </c>
      <c t="n" r="B2" s="7">
        <v>2792</v>
      </c>
      <c t="n" r="C2" s="7">
        <v>3742</v>
      </c>
    </row>
    <row spans="1:3" r="3">
      <c t="s" r="A3" s="3">
        <v>20</v>
      </c>
    </row>
    <row spans="1:3" r="4">
      <c t="s" r="A4" s="3">
        <v>61</v>
      </c>
      <c t="n" r="B4" s="7">
        <v>1</v>
      </c>
      <c t="n" r="C4" s="7">
        <v>1</v>
      </c>
    </row>
    <row spans="1:3" r="5">
      <c t="s" r="A5" s="3">
        <v>22</v>
      </c>
    </row>
    <row spans="1:3" r="6">
      <c t="s" r="A6" s="3">
        <v>61</v>
      </c>
      <c t="n" r="B6" s="7">
        <v>1</v>
      </c>
      <c t="n" r="C6" s="7">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78"/>
    <col customWidth="1" max="3" min="3" width="13"/>
    <col customWidth="1" max="4" min="4" width="14"/>
    <col customWidth="1" max="5" min="5" width="4"/>
  </cols>
  <sheetData>
    <row spans="1:5" r="1">
      <c t="s" r="A1" s="1">
        <v>249</v>
      </c>
      <c t="s" r="B1" s="2">
        <v>1</v>
      </c>
      <c t="n" r="D1"/>
    </row>
    <row spans="1:5" r="2">
      <c t="s" r="B2" s="2">
        <v>2</v>
      </c>
      <c t="s" r="C2" s="2">
        <v>63</v>
      </c>
      <c t="s" r="D2" s="2">
        <v>24</v>
      </c>
    </row>
    <row spans="1:5" r="3">
      <c t="s" r="A3" s="6">
        <v>250</v>
      </c>
    </row>
    <row spans="1:5" r="4">
      <c t="s" r="A4" s="3">
        <v>225</v>
      </c>
      <c t="n" r="B4" s="7">
        <v>1500</v>
      </c>
      <c t="n" r="C4" s="7">
        <v>1500</v>
      </c>
    </row>
    <row spans="1:5" r="5">
      <c t="s" r="A5" s="3">
        <v>251</v>
      </c>
      <c t="n" r="B5" s="5">
        <v>882776</v>
      </c>
      <c t="n" r="D5" s="7">
        <v>873231</v>
      </c>
    </row>
    <row spans="1:5" r="6">
      <c t="s" r="A6" s="3">
        <v>252</v>
      </c>
      <c t="n" r="B6" s="5">
        <v>-574066</v>
      </c>
      <c t="n" r="D6" s="5">
        <v>-565810</v>
      </c>
    </row>
    <row spans="1:5" r="7">
      <c t="s" r="A7" s="3">
        <v>253</v>
      </c>
      <c t="n" r="B7" s="5">
        <v>308710</v>
      </c>
      <c t="n" r="D7" s="5">
        <v>307421</v>
      </c>
      <c t="s" r="E7" s="3">
        <v>25</v>
      </c>
    </row>
    <row spans="1:5" r="8">
      <c t="s" r="A8" s="3">
        <v>226</v>
      </c>
      <c t="n" r="B8" s="5">
        <v>200</v>
      </c>
      <c t="n" r="C8" s="7">
        <v>100</v>
      </c>
    </row>
    <row spans="1:5" r="9">
      <c t="s" r="A9" s="3">
        <v>254</v>
      </c>
    </row>
    <row spans="1:5" r="10">
      <c t="s" r="A10" s="6">
        <v>250</v>
      </c>
    </row>
    <row spans="1:5" r="11">
      <c t="s" r="A11" s="3">
        <v>251</v>
      </c>
      <c t="n" r="B11" s="5">
        <v>145569</v>
      </c>
      <c t="n" r="D11" s="5">
        <v>145569</v>
      </c>
    </row>
    <row spans="1:5" r="12">
      <c t="s" r="A12" s="3">
        <v>255</v>
      </c>
    </row>
    <row spans="1:5" r="13">
      <c t="s" r="A13" s="6">
        <v>250</v>
      </c>
    </row>
    <row spans="1:5" r="14">
      <c t="s" r="A14" s="3">
        <v>251</v>
      </c>
      <c t="n" r="B14" s="5">
        <v>84732</v>
      </c>
      <c t="n" r="D14" s="5">
        <v>84521</v>
      </c>
    </row>
    <row spans="1:5" r="15">
      <c t="s" r="A15" s="3">
        <v>256</v>
      </c>
    </row>
    <row spans="1:5" r="16">
      <c t="s" r="A16" s="6">
        <v>250</v>
      </c>
    </row>
    <row spans="1:5" r="17">
      <c t="s" r="A17" s="3">
        <v>251</v>
      </c>
      <c t="n" r="B17" s="5">
        <v>308399</v>
      </c>
      <c t="n" r="D17" s="5">
        <v>307807</v>
      </c>
    </row>
    <row spans="1:5" r="18">
      <c t="s" r="A18" s="3">
        <v>257</v>
      </c>
    </row>
    <row spans="1:5" r="19">
      <c t="s" r="A19" s="6">
        <v>250</v>
      </c>
    </row>
    <row spans="1:5" r="20">
      <c t="s" r="A20" s="3">
        <v>251</v>
      </c>
      <c t="n" r="B20" s="5">
        <v>322428</v>
      </c>
      <c t="n" r="D20" s="5">
        <v>320450</v>
      </c>
    </row>
    <row spans="1:5" r="21">
      <c t="s" r="A21" s="3">
        <v>258</v>
      </c>
    </row>
    <row spans="1:5" r="22">
      <c t="s" r="A22" s="6">
        <v>250</v>
      </c>
    </row>
    <row spans="1:5" r="23">
      <c t="s" r="A23" s="3">
        <v>251</v>
      </c>
      <c t="n" r="B23" s="5">
        <v>21648</v>
      </c>
      <c t="n" r="D23" s="5">
        <v>14884</v>
      </c>
    </row>
    <row spans="1:5" r="24">
      <c t="s" r="A24" s="3">
        <v>259</v>
      </c>
    </row>
    <row spans="1:5" r="25">
      <c t="s" r="A25" s="6">
        <v>250</v>
      </c>
    </row>
    <row spans="1:5" r="26">
      <c t="s" r="A26" s="3">
        <v>260</v>
      </c>
      <c t="n" r="B26" s="7">
        <v>4900</v>
      </c>
    </row>
    <row spans="1:5" r="27">
      <c t="s" r="A27" s="3">
        <v>261</v>
      </c>
    </row>
    <row spans="1:5" r="28">
      <c t="s" r="A28" s="6">
        <v>250</v>
      </c>
    </row>
    <row spans="1:5" r="29">
      <c t="s" r="A29" s="3">
        <v>260</v>
      </c>
      <c t="n" r="D29" s="7">
        <v>700</v>
      </c>
    </row>
    <row spans="1:5" r="30">
      <c t="n" r="A30"/>
    </row>
    <row spans="1:5" r="31">
      <c t="s" r="A31" s="3">
        <v>25</v>
      </c>
      <c t="s" r="B31" s="3">
        <v>58</v>
      </c>
    </row>
  </sheetData>
  <mergeCells count="6">
    <mergeCell ref="A1:A2"/>
    <mergeCell ref="B1:C1"/>
    <mergeCell ref="D1:E1"/>
    <mergeCell ref="D2:E2"/>
    <mergeCell ref="A30:E30"/>
    <mergeCell ref="B31:E3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s>
  <sheetData>
    <row spans="1:4" r="1">
      <c t="s" r="A1" s="1">
        <v>262</v>
      </c>
      <c t="s" r="B1" s="2">
        <v>2</v>
      </c>
      <c t="s" r="C1" s="2">
        <v>24</v>
      </c>
      <c t="s" r="D1" s="2">
        <v>25</v>
      </c>
    </row>
    <row spans="1:4" r="2">
      <c t="s" r="A2" s="6">
        <v>115</v>
      </c>
      <c t="n" r="C2"/>
    </row>
    <row spans="1:4" r="3">
      <c t="s" r="A3" s="3">
        <v>35</v>
      </c>
      <c t="n" r="B3" s="7">
        <v>81492</v>
      </c>
      <c t="n" r="C3" s="7">
        <v>81492</v>
      </c>
    </row>
    <row spans="1:4" r="4">
      <c t="s" r="A4" s="3">
        <v>32</v>
      </c>
      <c t="n" r="B4" s="7">
        <v>5563</v>
      </c>
      <c t="n" r="C4" s="7">
        <v>5558</v>
      </c>
    </row>
    <row spans="1:4" r="5">
      <c t="n" r="A5"/>
    </row>
    <row spans="1:4" r="6">
      <c t="s" r="A6" s="3">
        <v>25</v>
      </c>
      <c t="s" r="B6" s="3">
        <v>58</v>
      </c>
    </row>
  </sheetData>
  <mergeCells count="5">
    <mergeCell ref="C2:D2"/>
    <mergeCell ref="C3:D3"/>
    <mergeCell ref="C4:D4"/>
    <mergeCell ref="A5:D5"/>
    <mergeCell ref="B6:D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4"/>
  </cols>
  <sheetData>
    <row spans="1:5" r="1">
      <c t="s" r="A1" s="1">
        <v>263</v>
      </c>
      <c t="s" r="B1" s="2">
        <v>1</v>
      </c>
      <c t="n" r="D1"/>
    </row>
    <row spans="1:5" r="2">
      <c t="s" r="B2" s="2">
        <v>2</v>
      </c>
      <c t="s" r="C2" s="2">
        <v>63</v>
      </c>
      <c t="s" r="D2" s="2">
        <v>24</v>
      </c>
    </row>
    <row spans="1:5" r="3">
      <c t="s" r="A3" s="6">
        <v>115</v>
      </c>
    </row>
    <row spans="1:5" r="4">
      <c t="s" r="A4" s="3">
        <v>264</v>
      </c>
      <c t="n" r="B4" s="7">
        <v>200</v>
      </c>
      <c t="n" r="C4" s="7">
        <v>200</v>
      </c>
    </row>
    <row spans="1:5" r="5">
      <c t="s" r="A5" s="3">
        <v>265</v>
      </c>
      <c t="n" r="B5" s="7">
        <v>400</v>
      </c>
      <c t="n" r="C5" s="7">
        <v>300</v>
      </c>
    </row>
    <row spans="1:5" r="6">
      <c t="s" r="A6" s="3">
        <v>266</v>
      </c>
      <c t="s" r="B6" s="3">
        <v>267</v>
      </c>
    </row>
    <row spans="1:5" r="7">
      <c t="s" r="A7" s="3">
        <v>268</v>
      </c>
      <c t="n" r="B7" s="7">
        <v>6775</v>
      </c>
      <c t="n" r="D7" s="7">
        <v>7150</v>
      </c>
    </row>
    <row spans="1:5" r="8">
      <c t="s" r="A8" s="3">
        <v>269</v>
      </c>
      <c t="n" r="B8" s="5">
        <v>4952</v>
      </c>
      <c t="n" r="D8" s="5">
        <v>5017</v>
      </c>
    </row>
    <row spans="1:5" r="9">
      <c t="s" r="A9" s="3">
        <v>248</v>
      </c>
      <c t="n" r="B9" s="5">
        <v>9518</v>
      </c>
      <c t="n" r="D9" s="5">
        <v>9015</v>
      </c>
    </row>
    <row spans="1:5" r="10">
      <c t="s" r="A10" s="3">
        <v>37</v>
      </c>
      <c t="n" r="B10" s="5">
        <v>21245</v>
      </c>
      <c t="n" r="D10" s="5">
        <v>21182</v>
      </c>
      <c t="s" r="E10" s="3">
        <v>25</v>
      </c>
    </row>
    <row spans="1:5" r="11">
      <c t="s" r="A11" s="3">
        <v>270</v>
      </c>
      <c t="n" r="B11" s="7">
        <v>5000</v>
      </c>
      <c t="n" r="D11" s="7">
        <v>4625</v>
      </c>
    </row>
    <row spans="1:5" r="12">
      <c t="n" r="A12"/>
    </row>
    <row spans="1:5" r="13">
      <c t="s" r="A13" s="3">
        <v>25</v>
      </c>
      <c t="s" r="B13" s="3">
        <v>58</v>
      </c>
    </row>
  </sheetData>
  <mergeCells count="6">
    <mergeCell ref="A1:A2"/>
    <mergeCell ref="B1:C1"/>
    <mergeCell ref="D1:E1"/>
    <mergeCell ref="D2:E2"/>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s>
  <sheetData>
    <row spans="1:4" r="1">
      <c t="s" r="A1" s="1">
        <v>271</v>
      </c>
      <c t="s" r="B1" s="2">
        <v>2</v>
      </c>
      <c t="s" r="C1" s="2">
        <v>272</v>
      </c>
      <c t="s" r="D1" s="2">
        <v>273</v>
      </c>
    </row>
    <row spans="1:4" r="2">
      <c t="s" r="A2" s="3">
        <v>196</v>
      </c>
    </row>
    <row spans="1:4" r="3">
      <c t="s" r="A3" s="6">
        <v>190</v>
      </c>
    </row>
    <row spans="1:4" r="4">
      <c t="s" r="A4" s="3">
        <v>274</v>
      </c>
      <c t="n" r="B4" s="7">
        <v>250000000</v>
      </c>
      <c t="n" r="D4" s="7">
        <v>250000000</v>
      </c>
    </row>
    <row spans="1:4" r="5">
      <c t="s" r="A5" s="3">
        <v>275</v>
      </c>
      <c t="s" r="B5" s="3">
        <v>276</v>
      </c>
    </row>
    <row spans="1:4" r="6">
      <c t="s" r="A6" s="3">
        <v>193</v>
      </c>
    </row>
    <row spans="1:4" r="7">
      <c t="s" r="A7" s="6">
        <v>190</v>
      </c>
    </row>
    <row spans="1:4" r="8">
      <c t="s" r="A8" s="3">
        <v>274</v>
      </c>
      <c t="n" r="B8" s="7">
        <v>265000000</v>
      </c>
      <c t="n" r="D8" s="7">
        <v>265000000</v>
      </c>
    </row>
    <row spans="1:4" r="9">
      <c t="s" r="A9" s="3">
        <v>275</v>
      </c>
      <c t="s" r="B9" s="3">
        <v>277</v>
      </c>
      <c t="s" r="C9" s="3">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78"/>
    <col customWidth="1" max="3" min="3" width="16"/>
    <col customWidth="1" max="4" min="4" width="4"/>
  </cols>
  <sheetData>
    <row spans="1:4" r="1">
      <c t="s" r="A1" s="1">
        <v>278</v>
      </c>
      <c t="s" r="B1" s="2">
        <v>1</v>
      </c>
      <c t="s" r="C1" s="2">
        <v>279</v>
      </c>
    </row>
    <row spans="1:4" r="2">
      <c t="s" r="B2" s="2">
        <v>2</v>
      </c>
      <c t="s" r="C2" s="2">
        <v>24</v>
      </c>
    </row>
    <row spans="1:4" r="3">
      <c t="s" r="A3" s="6">
        <v>121</v>
      </c>
    </row>
    <row spans="1:4" r="4">
      <c t="s" r="A4" s="3">
        <v>280</v>
      </c>
      <c t="n" r="B4" s="7">
        <v>300</v>
      </c>
      <c t="n" r="C4" s="7">
        <v>600</v>
      </c>
    </row>
    <row spans="1:4" r="5">
      <c t="s" r="A5" s="6">
        <v>120</v>
      </c>
    </row>
    <row spans="1:4" r="6">
      <c t="s" r="A6" s="3">
        <v>281</v>
      </c>
      <c t="n" r="B6" s="5">
        <v>24835</v>
      </c>
      <c t="n" r="C6" s="5">
        <v>24732</v>
      </c>
    </row>
    <row spans="1:4" r="7">
      <c t="s" r="A7" s="3">
        <v>282</v>
      </c>
      <c t="n" r="B7" s="5">
        <v>16533</v>
      </c>
      <c t="n" r="C7" s="5">
        <v>25578</v>
      </c>
    </row>
    <row spans="1:4" r="8">
      <c t="s" r="A8" s="3">
        <v>283</v>
      </c>
      <c t="n" r="B8" s="5">
        <v>8822</v>
      </c>
      <c t="n" r="C8" s="5">
        <v>6385</v>
      </c>
    </row>
    <row spans="1:4" r="9">
      <c t="s" r="A9" s="3">
        <v>284</v>
      </c>
      <c t="n" r="B9" s="5">
        <v>1269</v>
      </c>
      <c t="n" r="C9" s="5">
        <v>173</v>
      </c>
    </row>
    <row spans="1:4" r="10">
      <c t="s" r="A10" s="3">
        <v>285</v>
      </c>
      <c t="n" r="B10" s="5">
        <v>5413</v>
      </c>
      <c t="n" r="C10" s="5">
        <v>3504</v>
      </c>
    </row>
    <row spans="1:4" r="11">
      <c t="s" r="A11" s="3">
        <v>286</v>
      </c>
      <c t="n" r="B11" s="5">
        <v>2821</v>
      </c>
      <c t="n" r="C11" s="5">
        <v>1684</v>
      </c>
    </row>
    <row spans="1:4" r="12">
      <c t="s" r="A12" s="3">
        <v>248</v>
      </c>
      <c t="n" r="B12" s="5">
        <v>8020</v>
      </c>
      <c t="n" r="C12" s="5">
        <v>7615</v>
      </c>
    </row>
    <row spans="1:4" r="13">
      <c t="s" r="A13" s="3">
        <v>287</v>
      </c>
      <c t="n" r="B13" s="7">
        <v>67713</v>
      </c>
      <c t="n" r="C13" s="7">
        <v>69671</v>
      </c>
      <c t="s" r="D13" s="3">
        <v>25</v>
      </c>
    </row>
    <row spans="1:4" r="14">
      <c t="n" r="A14"/>
    </row>
    <row spans="1:4" r="15">
      <c t="s" r="A15" s="3">
        <v>25</v>
      </c>
      <c t="s" r="B15" s="3">
        <v>58</v>
      </c>
    </row>
  </sheetData>
  <mergeCells count="5">
    <mergeCell ref="A1:A2"/>
    <mergeCell ref="C1:D1"/>
    <mergeCell ref="C2:D2"/>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0"/>
    <col customWidth="1" max="2" min="2" width="78"/>
    <col customWidth="1" max="3" min="3" width="14"/>
    <col customWidth="1" max="4" min="4" width="14"/>
    <col customWidth="1" max="5" min="5" width="4"/>
  </cols>
  <sheetData>
    <row spans="1:5" r="1">
      <c t="s" r="A1" s="1">
        <v>288</v>
      </c>
      <c t="s" r="B1" s="2">
        <v>2</v>
      </c>
      <c t="s" r="C1" s="2">
        <v>272</v>
      </c>
      <c t="s" r="D1" s="2">
        <v>24</v>
      </c>
    </row>
    <row spans="1:5" r="2">
      <c t="s" r="A2" s="6">
        <v>190</v>
      </c>
    </row>
    <row spans="1:5" r="3">
      <c t="s" r="A3" s="3">
        <v>289</v>
      </c>
      <c t="n" r="B3" s="7">
        <v>683448</v>
      </c>
      <c t="n" r="D3" s="7">
        <v>667672</v>
      </c>
    </row>
    <row spans="1:5" r="4">
      <c t="s" r="A4" s="3">
        <v>290</v>
      </c>
      <c t="n" r="B4" s="5">
        <v>-7903</v>
      </c>
      <c t="n" r="D4" s="5">
        <v>-9000</v>
      </c>
    </row>
    <row spans="1:5" r="5">
      <c t="s" r="A5" s="3">
        <v>291</v>
      </c>
      <c t="n" r="B5" s="5">
        <v>-4344</v>
      </c>
      <c t="n" r="D5" s="5">
        <v>-3155</v>
      </c>
      <c t="s" r="E5" s="3">
        <v>25</v>
      </c>
    </row>
    <row spans="1:5" r="6">
      <c t="s" r="A6" s="3">
        <v>292</v>
      </c>
      <c t="n" r="B6" s="5">
        <v>679104</v>
      </c>
      <c t="n" r="D6" s="5">
        <v>664517</v>
      </c>
      <c t="s" r="E6" s="3">
        <v>25</v>
      </c>
    </row>
    <row spans="1:5" r="7">
      <c t="s" r="A7" s="3">
        <v>293</v>
      </c>
    </row>
    <row spans="1:5" r="8">
      <c t="s" r="A8" s="6">
        <v>190</v>
      </c>
    </row>
    <row spans="1:5" r="9">
      <c t="s" r="A9" s="3">
        <v>294</v>
      </c>
      <c t="n" r="B9" s="7">
        <v>88400</v>
      </c>
      <c t="n" r="D9" s="5">
        <v>80600</v>
      </c>
    </row>
    <row spans="1:5" r="10">
      <c t="s" r="A10" s="3">
        <v>275</v>
      </c>
      <c t="s" r="B10" s="3">
        <v>295</v>
      </c>
    </row>
    <row spans="1:5" r="11">
      <c t="s" r="A11" s="3">
        <v>289</v>
      </c>
      <c t="n" r="B11" s="7">
        <v>0</v>
      </c>
      <c t="n" r="D11" s="5">
        <v>0</v>
      </c>
    </row>
    <row spans="1:5" r="12">
      <c t="s" r="A12" s="3">
        <v>196</v>
      </c>
    </row>
    <row spans="1:5" r="13">
      <c t="s" r="A13" s="6">
        <v>190</v>
      </c>
    </row>
    <row spans="1:5" r="14">
      <c t="s" r="A14" s="3">
        <v>275</v>
      </c>
      <c t="s" r="B14" s="3">
        <v>276</v>
      </c>
    </row>
    <row spans="1:5" r="15">
      <c t="s" r="A15" s="3">
        <v>289</v>
      </c>
      <c t="n" r="B15" s="7">
        <v>250000</v>
      </c>
      <c t="n" r="D15" s="5">
        <v>250000</v>
      </c>
    </row>
    <row spans="1:5" r="16">
      <c t="s" r="A16" s="3">
        <v>193</v>
      </c>
    </row>
    <row spans="1:5" r="17">
      <c t="s" r="A17" s="6">
        <v>190</v>
      </c>
    </row>
    <row spans="1:5" r="18">
      <c t="s" r="A18" s="3">
        <v>275</v>
      </c>
      <c t="s" r="B18" s="3">
        <v>277</v>
      </c>
      <c t="s" r="C18" s="3">
        <v>277</v>
      </c>
    </row>
    <row spans="1:5" r="19">
      <c t="s" r="A19" s="3">
        <v>289</v>
      </c>
      <c t="n" r="B19" s="7">
        <v>355713</v>
      </c>
      <c t="n" r="D19" s="5">
        <v>345353</v>
      </c>
    </row>
    <row spans="1:5" r="20">
      <c t="s" r="A20" s="3">
        <v>296</v>
      </c>
    </row>
    <row spans="1:5" r="21">
      <c t="s" r="A21" s="6">
        <v>190</v>
      </c>
    </row>
    <row spans="1:5" r="22">
      <c t="s" r="A22" s="3">
        <v>275</v>
      </c>
      <c t="s" r="B22" s="3">
        <v>297</v>
      </c>
    </row>
    <row spans="1:5" r="23">
      <c t="s" r="A23" s="3">
        <v>289</v>
      </c>
      <c t="n" r="B23" s="7">
        <v>70000</v>
      </c>
      <c t="n" r="D23" s="5">
        <v>70000</v>
      </c>
    </row>
    <row spans="1:5" r="24">
      <c t="s" r="A24" s="3">
        <v>298</v>
      </c>
    </row>
    <row spans="1:5" r="25">
      <c t="s" r="A25" s="6">
        <v>190</v>
      </c>
    </row>
    <row spans="1:5" r="26">
      <c t="s" r="A26" s="3">
        <v>289</v>
      </c>
      <c t="n" r="B26" s="7">
        <v>15638</v>
      </c>
      <c t="n" r="D26" s="7">
        <v>11319</v>
      </c>
    </row>
    <row spans="1:5" r="27">
      <c t="n" r="A27"/>
    </row>
    <row spans="1:5" r="28">
      <c t="s" r="A28" s="3">
        <v>25</v>
      </c>
      <c t="s" r="B28" s="3">
        <v>58</v>
      </c>
    </row>
  </sheetData>
  <mergeCells count="3">
    <mergeCell ref="D1:E1"/>
    <mergeCell ref="A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0"/>
    <col customWidth="1" max="5" min="5" width="20"/>
    <col customWidth="1" max="6" min="6" width="21"/>
  </cols>
  <sheetData>
    <row spans="1:6" r="1">
      <c t="s" r="A1" s="1">
        <v>299</v>
      </c>
      <c t="s" r="B1" s="2">
        <v>300</v>
      </c>
      <c t="s" r="C1" s="2">
        <v>301</v>
      </c>
      <c t="s" r="D1" s="2">
        <v>302</v>
      </c>
      <c t="s" r="E1" s="2">
        <v>220</v>
      </c>
      <c t="s" r="F1" s="2">
        <v>221</v>
      </c>
    </row>
    <row spans="1:6" r="2">
      <c t="s" r="A2" s="6">
        <v>190</v>
      </c>
    </row>
    <row spans="1:6" r="3">
      <c t="s" r="A3" s="3">
        <v>303</v>
      </c>
      <c t="n" r="D3" s="7">
        <v>1100000</v>
      </c>
    </row>
    <row spans="1:6" r="4">
      <c t="s" r="A4" s="3">
        <v>89</v>
      </c>
      <c t="n" r="D4" s="7">
        <v>863000</v>
      </c>
      <c t="n" r="E4" s="7">
        <v>5136000</v>
      </c>
    </row>
    <row spans="1:6" r="5">
      <c t="s" r="A5" s="3">
        <v>304</v>
      </c>
    </row>
    <row spans="1:6" r="6">
      <c t="s" r="A6" s="6">
        <v>190</v>
      </c>
    </row>
    <row spans="1:6" r="7">
      <c t="s" r="A7" s="3">
        <v>305</v>
      </c>
      <c t="n" r="C7" s="5">
        <v>1</v>
      </c>
    </row>
    <row spans="1:6" r="8">
      <c t="s" r="A8" s="3">
        <v>293</v>
      </c>
    </row>
    <row spans="1:6" r="9">
      <c t="s" r="A9" s="6">
        <v>190</v>
      </c>
    </row>
    <row spans="1:6" r="10">
      <c t="s" r="A10" s="3">
        <v>306</v>
      </c>
      <c t="s" r="C10" s="3">
        <v>307</v>
      </c>
    </row>
    <row spans="1:6" r="11">
      <c t="s" r="A11" s="3">
        <v>308</v>
      </c>
      <c t="s" r="D11" s="3">
        <v>309</v>
      </c>
      <c t="s" r="E11" s="3">
        <v>310</v>
      </c>
    </row>
    <row spans="1:6" r="12">
      <c t="s" r="A12" s="3">
        <v>305</v>
      </c>
      <c t="n" r="C12" s="5">
        <v>1</v>
      </c>
    </row>
    <row spans="1:6" r="13">
      <c t="s" r="A13" s="3">
        <v>311</v>
      </c>
      <c t="n" r="C13" s="5">
        <v>2</v>
      </c>
    </row>
    <row spans="1:6" r="14">
      <c t="s" r="A14" s="3">
        <v>312</v>
      </c>
    </row>
    <row spans="1:6" r="15">
      <c t="s" r="A15" s="6">
        <v>190</v>
      </c>
    </row>
    <row spans="1:6" r="16">
      <c t="s" r="A16" s="3">
        <v>313</v>
      </c>
      <c t="n" r="F16" s="7">
        <v>0</v>
      </c>
    </row>
    <row spans="1:6" r="17">
      <c t="s" r="A17" s="3">
        <v>314</v>
      </c>
    </row>
    <row spans="1:6" r="18">
      <c t="s" r="A18" s="6">
        <v>190</v>
      </c>
    </row>
    <row spans="1:6" r="19">
      <c t="s" r="A19" s="3">
        <v>315</v>
      </c>
      <c t="n" r="C19" s="7">
        <v>20000000</v>
      </c>
    </row>
    <row spans="1:6" r="20">
      <c t="s" r="A20" s="3">
        <v>316</v>
      </c>
    </row>
    <row spans="1:6" r="21">
      <c t="s" r="A21" s="6">
        <v>190</v>
      </c>
    </row>
    <row spans="1:6" r="22">
      <c t="s" r="A22" s="3">
        <v>315</v>
      </c>
      <c t="n" r="C22" s="7">
        <v>10000000</v>
      </c>
    </row>
    <row spans="1:6" r="23">
      <c t="s" r="A23" s="3">
        <v>317</v>
      </c>
    </row>
    <row spans="1:6" r="24">
      <c t="s" r="A24" s="6">
        <v>190</v>
      </c>
    </row>
    <row spans="1:6" r="25">
      <c t="s" r="A25" s="3">
        <v>318</v>
      </c>
      <c t="s" r="C25" s="3">
        <v>319</v>
      </c>
    </row>
    <row spans="1:6" r="26">
      <c t="s" r="A26" s="3">
        <v>89</v>
      </c>
      <c t="n" r="B26" s="8">
        <v>0.01</v>
      </c>
    </row>
    <row spans="1:6" r="27">
      <c t="s" r="A27" s="3">
        <v>320</v>
      </c>
    </row>
    <row spans="1:6" r="28">
      <c t="s" r="A28" s="6">
        <v>190</v>
      </c>
    </row>
    <row spans="1:6" r="29">
      <c t="s" r="A29" s="3">
        <v>318</v>
      </c>
      <c t="s" r="C29" s="3">
        <v>321</v>
      </c>
    </row>
    <row spans="1:6" r="30">
      <c t="s" r="A30" s="3">
        <v>296</v>
      </c>
    </row>
    <row spans="1:6" r="31">
      <c t="s" r="A31" s="6">
        <v>190</v>
      </c>
    </row>
    <row spans="1:6" r="32">
      <c t="s" r="A32" s="3">
        <v>308</v>
      </c>
      <c t="s" r="D32" s="3">
        <v>297</v>
      </c>
    </row>
    <row spans="1:6" r="33">
      <c t="s" r="A33" s="3">
        <v>322</v>
      </c>
    </row>
    <row spans="1:6" r="34">
      <c t="s" r="A34" s="6">
        <v>190</v>
      </c>
    </row>
    <row spans="1:6" r="35">
      <c t="s" r="A35" s="3">
        <v>318</v>
      </c>
      <c t="s" r="C35" s="3">
        <v>323</v>
      </c>
    </row>
    <row spans="1:6" r="36">
      <c t="s" r="A36" s="3">
        <v>324</v>
      </c>
    </row>
    <row spans="1:6" r="37">
      <c t="s" r="A37" s="6">
        <v>190</v>
      </c>
    </row>
    <row spans="1:6" r="38">
      <c t="s" r="A38" s="3">
        <v>318</v>
      </c>
      <c t="s" r="C38" s="3">
        <v>325</v>
      </c>
    </row>
    <row spans="1:6" r="39">
      <c t="s" r="A39" s="3">
        <v>326</v>
      </c>
    </row>
    <row spans="1:6" r="40">
      <c t="s" r="A40" s="6">
        <v>190</v>
      </c>
    </row>
    <row spans="1:6" r="41">
      <c t="s" r="A41" s="3">
        <v>318</v>
      </c>
      <c t="s" r="C41" s="3">
        <v>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328</v>
      </c>
      <c t="s" r="B1" s="2">
        <v>272</v>
      </c>
      <c t="s" r="C1" s="2">
        <v>2</v>
      </c>
      <c t="s" r="D1" s="2">
        <v>329</v>
      </c>
      <c t="s" r="E1" s="2">
        <v>24</v>
      </c>
    </row>
    <row spans="1:5" r="2">
      <c t="s" r="A2" s="6">
        <v>190</v>
      </c>
    </row>
    <row spans="1:5" r="3">
      <c t="s" r="A3" s="3">
        <v>330</v>
      </c>
      <c t="n" r="C3" s="5">
        <v>66800000</v>
      </c>
    </row>
    <row spans="1:5" r="4">
      <c t="s" r="A4" s="3">
        <v>193</v>
      </c>
    </row>
    <row spans="1:5" r="5">
      <c t="s" r="A5" s="6">
        <v>190</v>
      </c>
    </row>
    <row spans="1:5" r="6">
      <c t="s" r="A6" s="3">
        <v>275</v>
      </c>
      <c t="s" r="B6" s="3">
        <v>277</v>
      </c>
      <c t="s" r="C6" s="3">
        <v>277</v>
      </c>
    </row>
    <row spans="1:5" r="7">
      <c t="s" r="A7" s="3">
        <v>331</v>
      </c>
      <c t="n" r="E7" s="9">
        <v>42.7</v>
      </c>
    </row>
    <row spans="1:5" r="8">
      <c t="s" r="A8" s="3">
        <v>332</v>
      </c>
      <c t="n" r="E8" s="7">
        <v>0</v>
      </c>
    </row>
    <row spans="1:5" r="9">
      <c t="s" r="A9" s="3">
        <v>333</v>
      </c>
      <c t="n" r="C9" s="9">
        <v>90.7</v>
      </c>
    </row>
    <row spans="1:5" r="10">
      <c t="s" r="A10" s="3">
        <v>334</v>
      </c>
      <c t="s" r="D10" s="3">
        <v>335</v>
      </c>
    </row>
    <row spans="1:5" r="11">
      <c t="s" r="A11" s="3">
        <v>336</v>
      </c>
    </row>
    <row spans="1:5" r="12">
      <c t="s" r="A12" s="6">
        <v>190</v>
      </c>
    </row>
    <row spans="1:5" r="13">
      <c t="s" r="A13" s="3">
        <v>337</v>
      </c>
      <c t="s" r="B13" s="3">
        <v>338</v>
      </c>
    </row>
    <row spans="1:5" r="14">
      <c t="s" r="A14" s="3">
        <v>339</v>
      </c>
      <c t="s" r="B14" s="3">
        <v>340</v>
      </c>
    </row>
    <row spans="1:5" r="15">
      <c t="s" r="A15" s="3">
        <v>341</v>
      </c>
    </row>
    <row spans="1:5" r="16">
      <c t="s" r="A16" s="6">
        <v>190</v>
      </c>
    </row>
    <row spans="1:5" r="17">
      <c t="s" r="A17" s="3">
        <v>342</v>
      </c>
      <c t="s" r="C17" s="3">
        <v>343</v>
      </c>
    </row>
    <row spans="1:5" r="18">
      <c t="s" r="A18" s="3">
        <v>344</v>
      </c>
    </row>
    <row spans="1:5" r="19">
      <c t="s" r="A19" s="6">
        <v>190</v>
      </c>
    </row>
    <row spans="1:5" r="20">
      <c t="s" r="A20" s="3">
        <v>342</v>
      </c>
      <c t="s" r="C20" s="3">
        <v>3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s>
  <sheetData>
    <row spans="1:4" r="1">
      <c t="s" r="A1" s="1">
        <v>346</v>
      </c>
      <c t="s" r="B1" s="2">
        <v>273</v>
      </c>
      <c t="s" r="C1" s="2">
        <v>2</v>
      </c>
      <c t="s" r="D1" s="2">
        <v>63</v>
      </c>
    </row>
    <row spans="1:4" r="2">
      <c t="s" r="A2" s="6">
        <v>190</v>
      </c>
    </row>
    <row spans="1:4" r="3">
      <c t="s" r="A3" s="3">
        <v>347</v>
      </c>
      <c t="n" r="C3" s="7">
        <v>3113000</v>
      </c>
      <c t="n" r="D3" s="7">
        <v>6533000</v>
      </c>
    </row>
    <row spans="1:4" r="4">
      <c t="s" r="A4" s="3">
        <v>348</v>
      </c>
    </row>
    <row spans="1:4" r="5">
      <c t="s" r="A5" s="6">
        <v>190</v>
      </c>
    </row>
    <row spans="1:4" r="6">
      <c t="s" r="A6" s="3">
        <v>349</v>
      </c>
      <c t="n" r="B6" s="7">
        <v>265000000</v>
      </c>
      <c t="n" r="C6" s="5">
        <v>265000000</v>
      </c>
    </row>
    <row spans="1:4" r="7">
      <c t="s" r="A7" s="3">
        <v>196</v>
      </c>
    </row>
    <row spans="1:4" r="8">
      <c t="s" r="A8" s="6">
        <v>190</v>
      </c>
    </row>
    <row spans="1:4" r="9">
      <c t="s" r="A9" s="3">
        <v>349</v>
      </c>
      <c t="n" r="B9" s="5">
        <v>250000000</v>
      </c>
      <c t="n" r="C9" s="7">
        <v>250000000</v>
      </c>
    </row>
    <row spans="1:4" r="10">
      <c t="s" r="A10" s="3">
        <v>350</v>
      </c>
      <c t="n" r="B10" s="7">
        <v>8300000</v>
      </c>
    </row>
    <row spans="1:4" r="11">
      <c t="s" r="A11" s="3">
        <v>351</v>
      </c>
      <c t="s" r="B11" s="3">
        <v>352</v>
      </c>
    </row>
    <row spans="1:4" r="12">
      <c t="s" r="A12" s="3">
        <v>353</v>
      </c>
    </row>
    <row spans="1:4" r="13">
      <c t="s" r="A13" s="6">
        <v>190</v>
      </c>
    </row>
    <row spans="1:4" r="14">
      <c t="s" r="A14" s="3">
        <v>342</v>
      </c>
      <c t="s" r="C14" s="3">
        <v>354</v>
      </c>
    </row>
    <row spans="1:4" r="15">
      <c t="s" r="A15" s="3">
        <v>355</v>
      </c>
    </row>
    <row spans="1:4" r="16">
      <c t="s" r="A16" s="6">
        <v>190</v>
      </c>
    </row>
    <row spans="1:4" r="17">
      <c t="s" r="A17" s="3">
        <v>342</v>
      </c>
      <c t="s" r="C17" s="3">
        <v>345</v>
      </c>
    </row>
    <row spans="1:4" r="18">
      <c t="s" r="A18" s="3">
        <v>356</v>
      </c>
    </row>
    <row spans="1:4" r="19">
      <c t="s" r="A19" s="6">
        <v>190</v>
      </c>
    </row>
    <row spans="1:4" r="20">
      <c t="s" r="A20" s="3">
        <v>347</v>
      </c>
      <c t="n" r="C20" s="7">
        <v>5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3"/>
  </cols>
  <sheetData>
    <row spans="1:2" r="1">
      <c t="s" r="A1" s="1">
        <v>357</v>
      </c>
      <c t="s" r="B1" s="2">
        <v>2</v>
      </c>
    </row>
    <row spans="1:2" r="2">
      <c t="s" r="A2" s="6">
        <v>124</v>
      </c>
    </row>
    <row spans="1:2" r="3">
      <c t="s" r="A3" s="3">
        <v>358</v>
      </c>
      <c t="s" r="B3" s="3">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62</v>
      </c>
      <c t="s" r="B1" s="2">
        <v>1</v>
      </c>
    </row>
    <row spans="1:3" r="2">
      <c t="s" r="B2" s="2">
        <v>2</v>
      </c>
      <c t="s" r="C2" s="2">
        <v>63</v>
      </c>
    </row>
    <row spans="1:3" r="3">
      <c t="s" r="A3" s="6">
        <v>64</v>
      </c>
    </row>
    <row spans="1:3" r="4">
      <c t="s" r="A4" s="3">
        <v>65</v>
      </c>
      <c t="n" r="B4" s="7">
        <v>69548</v>
      </c>
      <c t="n" r="C4" s="7">
        <v>69878</v>
      </c>
    </row>
    <row spans="1:3" r="5">
      <c t="s" r="A5" s="3">
        <v>66</v>
      </c>
      <c t="n" r="B5" s="5">
        <v>40989</v>
      </c>
      <c t="n" r="C5" s="5">
        <v>50681</v>
      </c>
    </row>
    <row spans="1:3" r="6">
      <c t="s" r="A6" s="3">
        <v>67</v>
      </c>
      <c t="n" r="B6" s="5">
        <v>24858</v>
      </c>
      <c t="n" r="C6" s="5">
        <v>20157</v>
      </c>
    </row>
    <row spans="1:3" r="7">
      <c t="s" r="A7" s="3">
        <v>68</v>
      </c>
      <c t="n" r="B7" s="5">
        <v>135395</v>
      </c>
      <c t="n" r="C7" s="5">
        <v>140716</v>
      </c>
    </row>
    <row spans="1:3" r="8">
      <c t="s" r="A8" s="6">
        <v>69</v>
      </c>
    </row>
    <row spans="1:3" r="9">
      <c t="s" r="A9" s="3">
        <v>65</v>
      </c>
      <c t="n" r="B9" s="5">
        <v>43416</v>
      </c>
      <c t="n" r="C9" s="5">
        <v>48841</v>
      </c>
    </row>
    <row spans="1:3" r="10">
      <c t="s" r="A10" s="3">
        <v>66</v>
      </c>
      <c t="n" r="B10" s="5">
        <v>41997</v>
      </c>
      <c t="n" r="C10" s="5">
        <v>50241</v>
      </c>
    </row>
    <row spans="1:3" r="11">
      <c t="s" r="A11" s="3">
        <v>67</v>
      </c>
      <c t="n" r="B11" s="5">
        <v>19303</v>
      </c>
      <c t="n" r="C11" s="5">
        <v>15868</v>
      </c>
    </row>
    <row spans="1:3" r="12">
      <c t="s" r="A12" s="3">
        <v>70</v>
      </c>
      <c t="n" r="B12" s="5">
        <v>104716</v>
      </c>
      <c t="n" r="C12" s="5">
        <v>114950</v>
      </c>
    </row>
    <row spans="1:3" r="13">
      <c t="s" r="A13" s="3">
        <v>71</v>
      </c>
      <c t="n" r="B13" s="5">
        <v>10491</v>
      </c>
      <c t="n" r="C13" s="5">
        <v>9955</v>
      </c>
    </row>
    <row spans="1:3" r="14">
      <c t="s" r="A14" s="3">
        <v>72</v>
      </c>
      <c t="n" r="B14" s="5">
        <v>0</v>
      </c>
      <c t="n" r="C14" s="5">
        <v>183</v>
      </c>
    </row>
    <row spans="1:3" r="15">
      <c t="s" r="A15" s="3">
        <v>73</v>
      </c>
      <c t="n" r="B15" s="5">
        <v>9994</v>
      </c>
      <c t="n" r="C15" s="5">
        <v>14704</v>
      </c>
    </row>
    <row spans="1:3" r="16">
      <c t="s" r="A16" s="3">
        <v>74</v>
      </c>
      <c t="n" r="B16" s="5">
        <v>-391</v>
      </c>
      <c t="n" r="C16" s="5">
        <v>-100</v>
      </c>
    </row>
    <row spans="1:3" r="17">
      <c t="s" r="A17" s="3">
        <v>75</v>
      </c>
      <c t="n" r="B17" s="5">
        <v>10585</v>
      </c>
      <c t="n" r="C17" s="5">
        <v>1024</v>
      </c>
    </row>
    <row spans="1:3" r="18">
      <c t="s" r="A18" s="3">
        <v>76</v>
      </c>
      <c t="n" r="B18" s="5">
        <v>-20979</v>
      </c>
      <c t="n" r="C18" s="5">
        <v>-21070</v>
      </c>
    </row>
    <row spans="1:3" r="19">
      <c t="s" r="A19" s="3">
        <v>77</v>
      </c>
      <c t="n" r="B19" s="5">
        <v>-10394</v>
      </c>
      <c t="n" r="C19" s="5">
        <v>-20046</v>
      </c>
    </row>
    <row spans="1:3" r="20">
      <c t="s" r="A20" s="3">
        <v>78</v>
      </c>
      <c t="n" r="B20" s="5">
        <v>-424</v>
      </c>
      <c t="n" r="C20" s="5">
        <v>-908</v>
      </c>
    </row>
    <row spans="1:3" r="21">
      <c t="s" r="A21" s="3">
        <v>79</v>
      </c>
      <c t="n" r="B21" s="5">
        <v>-9970</v>
      </c>
      <c t="n" r="C21" s="5">
        <v>-19138</v>
      </c>
    </row>
    <row spans="1:3" r="22">
      <c t="s" r="A22" s="3">
        <v>80</v>
      </c>
      <c t="n" r="B22" s="5">
        <v>-158</v>
      </c>
      <c t="n" r="C22" s="5">
        <v>-135</v>
      </c>
    </row>
    <row spans="1:3" r="23">
      <c t="s" r="A23" s="3">
        <v>81</v>
      </c>
      <c t="n" r="B23" s="5">
        <v>-10128</v>
      </c>
      <c t="n" r="C23" s="5">
        <v>-19273</v>
      </c>
    </row>
    <row spans="1:3" r="24">
      <c t="s" r="A24" s="3">
        <v>82</v>
      </c>
      <c t="n" r="B24" s="5">
        <v>41</v>
      </c>
      <c t="n" r="C24" s="5">
        <v>39</v>
      </c>
    </row>
    <row spans="1:3" r="25">
      <c t="s" r="A25" s="3">
        <v>83</v>
      </c>
      <c t="n" r="B25" s="5">
        <v>-9929</v>
      </c>
      <c t="n" r="C25" s="5">
        <v>-19099</v>
      </c>
    </row>
    <row spans="1:3" r="26">
      <c t="s" r="A26" s="3">
        <v>84</v>
      </c>
      <c t="n" r="B26" s="7">
        <v>-10087</v>
      </c>
      <c t="n" r="C26" s="7">
        <v>-19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3"/>
  </cols>
  <sheetData>
    <row spans="1:3" r="1">
      <c t="s" r="A1" s="1">
        <v>359</v>
      </c>
      <c t="s" r="B1" s="2">
        <v>1</v>
      </c>
    </row>
    <row spans="1:3" r="2">
      <c t="s" r="B2" s="2">
        <v>2</v>
      </c>
      <c t="s" r="C2" s="2">
        <v>63</v>
      </c>
    </row>
    <row spans="1:3" r="3">
      <c t="s" r="A3" s="6">
        <v>127</v>
      </c>
    </row>
    <row spans="1:3" r="4">
      <c t="s" r="A4" s="3">
        <v>360</v>
      </c>
      <c t="s" r="B4" s="3">
        <v>361</v>
      </c>
      <c t="s" r="C4" s="3">
        <v>362</v>
      </c>
    </row>
    <row spans="1:3" r="5">
      <c t="s" r="A5" s="3">
        <v>363</v>
      </c>
      <c t="n" r="B5" s="7">
        <v>424</v>
      </c>
      <c t="n" r="C5" s="7">
        <v>9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24"/>
    <col customWidth="1" max="3" min="3" width="20"/>
  </cols>
  <sheetData>
    <row spans="1:3" r="1">
      <c t="s" r="A1" s="1">
        <v>364</v>
      </c>
      <c t="s" r="B1" s="2">
        <v>1</v>
      </c>
    </row>
    <row spans="1:3" r="2">
      <c t="s" r="B2" s="2">
        <v>365</v>
      </c>
      <c t="s" r="C2" s="2">
        <v>220</v>
      </c>
    </row>
    <row spans="1:3" r="3">
      <c t="s" r="A3" s="6">
        <v>130</v>
      </c>
    </row>
    <row spans="1:3" r="4">
      <c t="s" r="A4" s="3">
        <v>225</v>
      </c>
      <c t="n" r="B4" s="7">
        <v>1500</v>
      </c>
      <c t="n" r="C4" s="7">
        <v>1500</v>
      </c>
    </row>
    <row spans="1:3" r="5">
      <c t="s" r="A5" s="3">
        <v>225</v>
      </c>
      <c t="n" r="B5" s="7">
        <v>200</v>
      </c>
      <c t="n" r="C5" s="5">
        <v>100</v>
      </c>
    </row>
    <row spans="1:3" r="6">
      <c t="s" r="A6" s="3">
        <v>366</v>
      </c>
      <c t="n" r="B6" s="5">
        <v>2</v>
      </c>
    </row>
    <row spans="1:3" r="7">
      <c t="s" r="A7" s="6">
        <v>367</v>
      </c>
    </row>
    <row spans="1:3" r="8">
      <c t="s" r="A8" s="3">
        <v>368</v>
      </c>
      <c t="n" r="B8" s="7">
        <v>62</v>
      </c>
      <c t="n" r="C8" s="5">
        <v>78</v>
      </c>
    </row>
    <row spans="1:3" r="9">
      <c t="s" r="A9" s="3">
        <v>369</v>
      </c>
      <c t="n" r="B9" s="5">
        <v>100</v>
      </c>
      <c t="n" r="C9" s="5">
        <v>93</v>
      </c>
    </row>
    <row spans="1:3" r="10">
      <c t="s" r="A10" s="3">
        <v>370</v>
      </c>
      <c t="n" r="B10" s="5">
        <v>-135</v>
      </c>
      <c t="n" r="C10" s="5">
        <v>-155</v>
      </c>
    </row>
    <row spans="1:3" r="11">
      <c t="s" r="A11" s="3">
        <v>371</v>
      </c>
      <c t="n" r="B11" s="5">
        <v>10</v>
      </c>
      <c t="n" r="C11" s="5">
        <v>13</v>
      </c>
    </row>
    <row spans="1:3" r="12">
      <c t="s" r="A12" s="3">
        <v>372</v>
      </c>
      <c t="n" r="B12" s="5">
        <v>60</v>
      </c>
      <c t="n" r="C12" s="5">
        <v>54</v>
      </c>
    </row>
    <row spans="1:3" r="13">
      <c t="s" r="A13" s="3">
        <v>373</v>
      </c>
      <c t="n" r="B13" s="7">
        <v>97</v>
      </c>
      <c t="n" r="C13" s="7">
        <v>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78"/>
    <col customWidth="1" max="3" min="3" width="14"/>
    <col customWidth="1" max="4" min="4" width="4"/>
  </cols>
  <sheetData>
    <row spans="1:4" r="1">
      <c t="s" r="A1" s="1">
        <v>374</v>
      </c>
      <c t="s" r="B1" s="2">
        <v>2</v>
      </c>
      <c t="s" r="C1" s="2">
        <v>24</v>
      </c>
    </row>
    <row spans="1:4" r="2">
      <c t="s" r="A2" s="6">
        <v>132</v>
      </c>
    </row>
    <row spans="1:4" r="3">
      <c t="s" r="A3" s="3">
        <v>375</v>
      </c>
      <c t="n" r="B3" s="7">
        <v>19389</v>
      </c>
      <c t="n" r="C3" s="7">
        <v>19116</v>
      </c>
    </row>
    <row spans="1:4" r="4">
      <c t="s" r="A4" s="3">
        <v>376</v>
      </c>
      <c t="n" r="B4" s="5">
        <v>4912</v>
      </c>
      <c t="n" r="C4" s="5">
        <v>4989</v>
      </c>
    </row>
    <row spans="1:4" r="5">
      <c t="s" r="A5" s="3">
        <v>377</v>
      </c>
      <c t="n" r="B5" s="5">
        <v>0</v>
      </c>
      <c t="n" r="C5" s="5">
        <v>9497</v>
      </c>
    </row>
    <row spans="1:4" r="6">
      <c t="s" r="A6" s="3">
        <v>248</v>
      </c>
      <c t="n" r="B6" s="5">
        <v>13278</v>
      </c>
      <c t="n" r="C6" s="5">
        <v>13142</v>
      </c>
    </row>
    <row spans="1:4" r="7">
      <c t="s" r="A7" s="3">
        <v>378</v>
      </c>
      <c t="n" r="B7" s="7">
        <v>37579</v>
      </c>
      <c t="n" r="C7" s="7">
        <v>46744</v>
      </c>
      <c t="s" r="D7" s="3">
        <v>25</v>
      </c>
    </row>
    <row spans="1:4" r="8">
      <c t="n" r="A8"/>
    </row>
    <row spans="1:4" r="9">
      <c t="s" r="A9" s="3">
        <v>25</v>
      </c>
      <c t="s" r="B9" s="3">
        <v>58</v>
      </c>
    </row>
  </sheetData>
  <mergeCells count="3">
    <mergeCell ref="C1:D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4</v>
      </c>
    </row>
    <row spans="1:3" r="2">
      <c t="s" r="A2" s="6">
        <v>136</v>
      </c>
    </row>
    <row spans="1:3" r="3">
      <c t="s" r="A3" s="3">
        <v>380</v>
      </c>
      <c t="n" r="B3" s="7">
        <v>1000000</v>
      </c>
    </row>
    <row spans="1:3" r="4">
      <c t="s" r="A4" s="3">
        <v>381</v>
      </c>
      <c t="n" r="B4" s="5">
        <v>2400000</v>
      </c>
    </row>
    <row spans="1:3" r="5">
      <c t="s" r="A5" s="3">
        <v>382</v>
      </c>
      <c t="n" r="B5" s="5">
        <v>100000</v>
      </c>
    </row>
    <row spans="1:3" r="6">
      <c t="s" r="A6" s="6">
        <v>383</v>
      </c>
    </row>
    <row spans="1:3" r="7">
      <c t="s" r="A7" s="3">
        <v>384</v>
      </c>
      <c t="n" r="B7" s="5">
        <v>16400000</v>
      </c>
      <c t="n" r="C7" s="7">
        <v>16000000</v>
      </c>
    </row>
    <row spans="1:3" r="8">
      <c t="s" r="A8" s="3">
        <v>385</v>
      </c>
    </row>
    <row spans="1:3" r="9">
      <c t="s" r="A9" s="6">
        <v>383</v>
      </c>
    </row>
    <row spans="1:3" r="10">
      <c t="s" r="A10" s="3">
        <v>386</v>
      </c>
      <c t="n" r="B10" s="5">
        <v>7000000</v>
      </c>
      <c t="n" r="C10" s="5">
        <v>7000000</v>
      </c>
    </row>
    <row spans="1:3" r="11">
      <c t="s" r="A11" s="3">
        <v>387</v>
      </c>
    </row>
    <row spans="1:3" r="12">
      <c t="s" r="A12" s="6">
        <v>383</v>
      </c>
    </row>
    <row spans="1:3" r="13">
      <c t="s" r="A13" s="3">
        <v>388</v>
      </c>
      <c t="n" r="B13" s="7">
        <v>15500000</v>
      </c>
      <c t="n" r="C13" s="7">
        <v>15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27"/>
    <col customWidth="1" max="3" min="3" width="20"/>
  </cols>
  <sheetData>
    <row spans="1:3" r="1">
      <c t="s" r="A1" s="1">
        <v>389</v>
      </c>
      <c t="s" r="B1" s="2">
        <v>1</v>
      </c>
    </row>
    <row spans="1:3" r="2">
      <c t="s" r="B2" s="2">
        <v>219</v>
      </c>
      <c t="s" r="C2" s="2">
        <v>220</v>
      </c>
    </row>
    <row spans="1:3" r="3">
      <c t="s" r="A3" s="6">
        <v>139</v>
      </c>
    </row>
    <row spans="1:3" r="4">
      <c t="s" r="A4" s="3">
        <v>224</v>
      </c>
      <c t="n" r="B4" s="5">
        <v>3</v>
      </c>
    </row>
    <row spans="1:3" r="5">
      <c t="s" r="A5" s="6">
        <v>390</v>
      </c>
    </row>
    <row spans="1:3" r="6">
      <c t="s" r="A6" s="3">
        <v>391</v>
      </c>
      <c t="n" r="B6" s="7">
        <v>0</v>
      </c>
      <c t="n" r="C6" s="7">
        <v>100</v>
      </c>
    </row>
    <row spans="1:3" r="7">
      <c t="s" r="A7" s="3">
        <v>64</v>
      </c>
      <c t="n" r="B7" s="5">
        <v>135395</v>
      </c>
      <c t="n" r="C7" s="5">
        <v>140716</v>
      </c>
    </row>
    <row spans="1:3" r="8">
      <c t="s" r="A8" s="3">
        <v>75</v>
      </c>
      <c t="n" r="B8" s="5">
        <v>10585</v>
      </c>
      <c t="n" r="C8" s="5">
        <v>1024</v>
      </c>
    </row>
    <row spans="1:3" r="9">
      <c t="s" r="A9" s="3">
        <v>71</v>
      </c>
      <c t="n" r="B9" s="5">
        <v>10491</v>
      </c>
      <c t="n" r="C9" s="5">
        <v>9955</v>
      </c>
    </row>
    <row spans="1:3" r="10">
      <c t="s" r="A10" s="3">
        <v>392</v>
      </c>
      <c t="n" r="B10" s="5">
        <v>11240</v>
      </c>
      <c t="n" r="C10" s="5">
        <v>10904</v>
      </c>
    </row>
    <row spans="1:3" r="11">
      <c t="s" r="A11" s="3">
        <v>393</v>
      </c>
      <c t="n" r="B11" s="5">
        <v>0</v>
      </c>
      <c t="n" r="C11" s="5">
        <v>200</v>
      </c>
    </row>
    <row spans="1:3" r="12">
      <c t="s" r="A12" s="3">
        <v>394</v>
      </c>
    </row>
    <row spans="1:3" r="13">
      <c t="s" r="A13" s="6">
        <v>390</v>
      </c>
    </row>
    <row spans="1:3" r="14">
      <c t="s" r="A14" s="3">
        <v>64</v>
      </c>
      <c t="n" r="B14" s="5">
        <v>-25798</v>
      </c>
      <c t="n" r="C14" s="5">
        <v>-25685</v>
      </c>
    </row>
    <row spans="1:3" r="15">
      <c t="s" r="A15" s="3">
        <v>395</v>
      </c>
    </row>
    <row spans="1:3" r="16">
      <c t="s" r="A16" s="6">
        <v>390</v>
      </c>
    </row>
    <row spans="1:3" r="17">
      <c t="s" r="A17" s="3">
        <v>75</v>
      </c>
      <c t="n" r="B17" s="5">
        <v>-8613</v>
      </c>
      <c t="n" r="C17" s="5">
        <v>-12935</v>
      </c>
    </row>
    <row spans="1:3" r="18">
      <c t="s" r="A18" s="3">
        <v>71</v>
      </c>
      <c t="n" r="B18" s="5">
        <v>332</v>
      </c>
      <c t="n" r="C18" s="5">
        <v>354</v>
      </c>
    </row>
    <row spans="1:3" r="19">
      <c t="s" r="A19" s="3">
        <v>396</v>
      </c>
      <c t="n" r="B19" s="5">
        <v>30</v>
      </c>
      <c t="n" r="C19" s="5">
        <v>107</v>
      </c>
    </row>
    <row spans="1:3" r="20">
      <c t="s" r="A20" s="3">
        <v>397</v>
      </c>
    </row>
    <row spans="1:3" r="21">
      <c t="s" r="A21" s="6">
        <v>390</v>
      </c>
    </row>
    <row spans="1:3" r="22">
      <c t="s" r="A22" s="3">
        <v>64</v>
      </c>
      <c t="n" r="B22" s="5">
        <v>161193</v>
      </c>
      <c t="n" r="C22" s="5">
        <v>166401</v>
      </c>
    </row>
    <row spans="1:3" r="23">
      <c t="s" r="A23" s="3">
        <v>398</v>
      </c>
    </row>
    <row spans="1:3" r="24">
      <c t="s" r="A24" s="6">
        <v>390</v>
      </c>
    </row>
    <row spans="1:3" r="25">
      <c t="s" r="A25" s="3">
        <v>64</v>
      </c>
      <c t="n" r="B25" s="5">
        <v>91869</v>
      </c>
      <c t="n" r="C25" s="5">
        <v>95563</v>
      </c>
    </row>
    <row spans="1:3" r="26">
      <c t="s" r="A26" s="3">
        <v>75</v>
      </c>
      <c t="n" r="B26" s="5">
        <v>18260</v>
      </c>
      <c t="n" r="C26" s="5">
        <v>13581</v>
      </c>
    </row>
    <row spans="1:3" r="27">
      <c t="s" r="A27" s="3">
        <v>71</v>
      </c>
      <c t="n" r="B27" s="5">
        <v>7346</v>
      </c>
      <c t="n" r="C27" s="5">
        <v>6669</v>
      </c>
    </row>
    <row spans="1:3" r="28">
      <c t="s" r="A28" s="3">
        <v>396</v>
      </c>
      <c t="n" r="B28" s="5">
        <v>9333</v>
      </c>
      <c t="n" r="C28" s="5">
        <v>6711</v>
      </c>
    </row>
    <row spans="1:3" r="29">
      <c t="s" r="A29" s="3">
        <v>399</v>
      </c>
    </row>
    <row spans="1:3" r="30">
      <c t="s" r="A30" s="6">
        <v>390</v>
      </c>
    </row>
    <row spans="1:3" r="31">
      <c t="s" r="A31" s="3">
        <v>64</v>
      </c>
      <c t="n" r="B31" s="5">
        <v>40989</v>
      </c>
      <c t="n" r="C31" s="5">
        <v>50681</v>
      </c>
    </row>
    <row spans="1:3" r="32">
      <c t="s" r="A32" s="3">
        <v>75</v>
      </c>
      <c t="n" r="B32" s="5">
        <v>-2211</v>
      </c>
      <c t="n" r="C32" s="5">
        <v>-1185</v>
      </c>
    </row>
    <row spans="1:3" r="33">
      <c t="s" r="A33" s="3">
        <v>71</v>
      </c>
      <c t="n" r="B33" s="5">
        <v>1541</v>
      </c>
      <c t="n" r="C33" s="5">
        <v>1697</v>
      </c>
    </row>
    <row spans="1:3" r="34">
      <c t="s" r="A34" s="3">
        <v>396</v>
      </c>
      <c t="n" r="B34" s="5">
        <v>667</v>
      </c>
      <c t="n" r="C34" s="5">
        <v>2603</v>
      </c>
    </row>
    <row spans="1:3" r="35">
      <c t="s" r="A35" s="3">
        <v>400</v>
      </c>
    </row>
    <row spans="1:3" r="36">
      <c t="s" r="A36" s="6">
        <v>390</v>
      </c>
    </row>
    <row spans="1:3" r="37">
      <c t="s" r="A37" s="3">
        <v>64</v>
      </c>
      <c t="n" r="B37" s="5">
        <v>28335</v>
      </c>
      <c t="n" r="C37" s="5">
        <v>20157</v>
      </c>
    </row>
    <row spans="1:3" r="38">
      <c t="s" r="A38" s="3">
        <v>75</v>
      </c>
      <c t="n" r="B38" s="5">
        <v>3149</v>
      </c>
      <c t="n" r="C38" s="5">
        <v>1563</v>
      </c>
    </row>
    <row spans="1:3" r="39">
      <c t="s" r="A39" s="3">
        <v>71</v>
      </c>
      <c t="n" r="B39" s="5">
        <v>1272</v>
      </c>
      <c t="n" r="C39" s="5">
        <v>1235</v>
      </c>
    </row>
    <row spans="1:3" r="40">
      <c t="s" r="A40" s="3">
        <v>396</v>
      </c>
      <c t="n" r="B40" s="7">
        <v>1210</v>
      </c>
      <c t="n" r="C40" s="7">
        <v>14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401</v>
      </c>
      <c t="s" r="B1" s="2">
        <v>1</v>
      </c>
    </row>
    <row spans="1:3" r="2">
      <c t="s" r="B2" s="2">
        <v>2</v>
      </c>
      <c t="s" r="C2" s="2">
        <v>63</v>
      </c>
    </row>
    <row spans="1:3" r="3">
      <c t="s" r="A3" s="6">
        <v>142</v>
      </c>
    </row>
    <row spans="1:3" r="4">
      <c t="s" r="A4" s="3">
        <v>347</v>
      </c>
      <c t="n" r="B4" s="7">
        <v>3113</v>
      </c>
      <c t="n" r="C4" s="7">
        <v>6533</v>
      </c>
    </row>
    <row spans="1:3" r="5">
      <c t="s" r="A5" s="3">
        <v>402</v>
      </c>
      <c t="n" r="B5" s="7">
        <v>27878</v>
      </c>
      <c t="n" r="C5" s="7">
        <v>254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3"/>
  </cols>
  <sheetData>
    <row spans="1:2" r="1">
      <c t="s" r="A1" s="1">
        <v>403</v>
      </c>
      <c t="s" r="B1" s="2">
        <v>2</v>
      </c>
    </row>
    <row spans="1:2" r="2">
      <c t="s" r="A2" s="6">
        <v>145</v>
      </c>
    </row>
    <row spans="1:2" r="3">
      <c t="s" r="A3" s="3">
        <v>404</v>
      </c>
      <c t="s" r="B3" s="3">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4"/>
    <col customWidth="1" max="5" min="5" width="13"/>
    <col customWidth="1" max="6" min="6" width="14"/>
  </cols>
  <sheetData>
    <row spans="1:6" r="1">
      <c t="s" r="A1" s="1">
        <v>405</v>
      </c>
      <c t="s" r="B1" s="2">
        <v>2</v>
      </c>
      <c t="s" r="C1" s="2">
        <v>24</v>
      </c>
      <c t="s" r="E1" s="2">
        <v>63</v>
      </c>
      <c t="s" r="F1" s="2">
        <v>406</v>
      </c>
    </row>
    <row spans="1:6" r="2">
      <c t="s" r="A2" s="6">
        <v>26</v>
      </c>
    </row>
    <row spans="1:6" r="3">
      <c t="s" r="A3" s="3">
        <v>27</v>
      </c>
      <c t="n" r="B3" s="7">
        <v>511</v>
      </c>
      <c t="n" r="C3" s="7">
        <v>40561</v>
      </c>
      <c t="s" r="D3" s="3">
        <v>25</v>
      </c>
      <c t="n" r="E3" s="7">
        <v>3508</v>
      </c>
      <c t="n" r="F3" s="7">
        <v>13293</v>
      </c>
    </row>
    <row spans="1:6" r="4">
      <c t="s" r="A4" s="3">
        <v>28</v>
      </c>
      <c t="n" r="B4" s="5">
        <v>16867</v>
      </c>
      <c t="n" r="C4" s="5">
        <v>22711</v>
      </c>
      <c t="s" r="D4" s="3">
        <v>25</v>
      </c>
    </row>
    <row spans="1:6" r="5">
      <c t="s" r="A5" s="3">
        <v>240</v>
      </c>
      <c t="n" r="B5" s="5">
        <v>90461</v>
      </c>
      <c t="n" r="C5" s="5">
        <v>48296</v>
      </c>
      <c t="s" r="D5" s="3">
        <v>25</v>
      </c>
    </row>
    <row spans="1:6" r="6">
      <c t="s" r="A6" s="3">
        <v>30</v>
      </c>
      <c t="n" r="B6" s="5">
        <v>108233</v>
      </c>
      <c t="n" r="C6" s="5">
        <v>103363</v>
      </c>
      <c t="s" r="D6" s="3">
        <v>25</v>
      </c>
    </row>
    <row spans="1:6" r="7">
      <c t="s" r="A7" s="3">
        <v>407</v>
      </c>
      <c t="n" r="B7" s="5">
        <v>0</v>
      </c>
      <c t="n" r="C7" s="5">
        <v>0</v>
      </c>
    </row>
    <row spans="1:6" r="8">
      <c t="s" r="A8" s="3">
        <v>31</v>
      </c>
      <c t="n" r="B8" s="5">
        <v>5430</v>
      </c>
      <c t="n" r="C8" s="5">
        <v>5134</v>
      </c>
      <c t="s" r="D8" s="3">
        <v>25</v>
      </c>
    </row>
    <row spans="1:6" r="9">
      <c t="s" r="A9" s="3">
        <v>32</v>
      </c>
      <c t="n" r="B9" s="5">
        <v>5563</v>
      </c>
      <c t="n" r="C9" s="5">
        <v>5558</v>
      </c>
      <c t="s" r="D9" s="3">
        <v>25</v>
      </c>
    </row>
    <row spans="1:6" r="10">
      <c t="s" r="A10" s="3">
        <v>33</v>
      </c>
      <c t="n" r="B10" s="5">
        <v>227065</v>
      </c>
      <c t="n" r="C10" s="5">
        <v>225623</v>
      </c>
      <c t="s" r="D10" s="3">
        <v>25</v>
      </c>
    </row>
    <row spans="1:6" r="11">
      <c t="s" r="A11" s="3">
        <v>34</v>
      </c>
      <c t="n" r="B11" s="5">
        <v>308710</v>
      </c>
      <c t="n" r="C11" s="5">
        <v>307421</v>
      </c>
      <c t="s" r="D11" s="3">
        <v>25</v>
      </c>
    </row>
    <row spans="1:6" r="12">
      <c t="s" r="A12" s="3">
        <v>35</v>
      </c>
      <c t="n" r="B12" s="5">
        <v>81492</v>
      </c>
      <c t="n" r="C12" s="5">
        <v>81492</v>
      </c>
      <c t="s" r="D12" s="3">
        <v>25</v>
      </c>
    </row>
    <row spans="1:6" r="13">
      <c t="s" r="A13" s="3">
        <v>36</v>
      </c>
      <c t="n" r="B13" s="5">
        <v>17140</v>
      </c>
      <c t="n" r="C13" s="5">
        <v>17365</v>
      </c>
      <c t="s" r="D13" s="3">
        <v>25</v>
      </c>
    </row>
    <row spans="1:6" r="14">
      <c t="s" r="A14" s="3">
        <v>408</v>
      </c>
      <c t="n" r="B14" s="5">
        <v>0</v>
      </c>
      <c t="n" r="C14" s="5">
        <v>0</v>
      </c>
    </row>
    <row spans="1:6" r="15">
      <c t="s" r="A15" s="3">
        <v>409</v>
      </c>
      <c t="n" r="B15" s="5">
        <v>0</v>
      </c>
    </row>
    <row spans="1:6" r="16">
      <c t="s" r="A16" s="3">
        <v>37</v>
      </c>
      <c t="n" r="B16" s="5">
        <v>21245</v>
      </c>
      <c t="n" r="C16" s="5">
        <v>21182</v>
      </c>
      <c t="s" r="D16" s="3">
        <v>25</v>
      </c>
    </row>
    <row spans="1:6" r="17">
      <c t="s" r="A17" s="3">
        <v>38</v>
      </c>
      <c t="n" r="B17" s="5">
        <v>655652</v>
      </c>
      <c t="n" r="C17" s="5">
        <v>653083</v>
      </c>
      <c t="s" r="D17" s="3">
        <v>25</v>
      </c>
    </row>
    <row spans="1:6" r="18">
      <c t="s" r="A18" s="6">
        <v>39</v>
      </c>
    </row>
    <row spans="1:6" r="19">
      <c t="s" r="A19" s="3">
        <v>40</v>
      </c>
      <c t="n" r="B19" s="5">
        <v>4344</v>
      </c>
      <c t="n" r="C19" s="5">
        <v>3155</v>
      </c>
      <c t="s" r="D19" s="3">
        <v>25</v>
      </c>
    </row>
    <row spans="1:6" r="20">
      <c t="s" r="A20" s="3">
        <v>41</v>
      </c>
      <c t="n" r="B20" s="5">
        <v>42121</v>
      </c>
      <c t="n" r="C20" s="5">
        <v>33481</v>
      </c>
      <c t="s" r="D20" s="3">
        <v>25</v>
      </c>
    </row>
    <row spans="1:6" r="21">
      <c t="s" r="A21" s="3">
        <v>42</v>
      </c>
      <c t="n" r="B21" s="5">
        <v>67713</v>
      </c>
      <c t="n" r="C21" s="5">
        <v>69671</v>
      </c>
      <c t="s" r="D21" s="3">
        <v>25</v>
      </c>
    </row>
    <row spans="1:6" r="22">
      <c t="s" r="A22" s="3">
        <v>43</v>
      </c>
      <c t="n" r="B22" s="5">
        <v>114178</v>
      </c>
      <c t="n" r="C22" s="5">
        <v>106307</v>
      </c>
      <c t="s" r="D22" s="3">
        <v>25</v>
      </c>
    </row>
    <row spans="1:6" r="23">
      <c t="s" r="A23" s="3">
        <v>410</v>
      </c>
      <c t="n" r="B23" s="5">
        <v>0</v>
      </c>
      <c t="n" r="C23" s="5">
        <v>0</v>
      </c>
    </row>
    <row spans="1:6" r="24">
      <c t="s" r="A24" s="3">
        <v>44</v>
      </c>
      <c t="n" r="B24" s="5">
        <v>679104</v>
      </c>
      <c t="n" r="C24" s="5">
        <v>664517</v>
      </c>
      <c t="s" r="D24" s="3">
        <v>25</v>
      </c>
    </row>
    <row spans="1:6" r="25">
      <c t="s" r="A25" s="3">
        <v>411</v>
      </c>
      <c t="n" r="B25" s="5">
        <v>0</v>
      </c>
      <c t="n" r="C25" s="5">
        <v>0</v>
      </c>
    </row>
    <row spans="1:6" r="26">
      <c t="s" r="A26" s="3">
        <v>45</v>
      </c>
      <c t="n" r="B26" s="5">
        <v>20518</v>
      </c>
      <c t="n" r="C26" s="5">
        <v>20913</v>
      </c>
      <c t="s" r="D26" s="3">
        <v>25</v>
      </c>
    </row>
    <row spans="1:6" r="27">
      <c t="s" r="A27" s="3">
        <v>46</v>
      </c>
      <c t="n" r="B27" s="5">
        <v>37579</v>
      </c>
      <c t="n" r="C27" s="5">
        <v>46744</v>
      </c>
      <c t="s" r="D27" s="3">
        <v>25</v>
      </c>
    </row>
    <row spans="1:6" r="28">
      <c t="s" r="A28" s="3">
        <v>47</v>
      </c>
      <c t="n" r="B28" s="5">
        <v>851379</v>
      </c>
      <c t="n" r="C28" s="5">
        <v>838481</v>
      </c>
      <c t="s" r="D28" s="3">
        <v>25</v>
      </c>
    </row>
    <row spans="1:6" r="29">
      <c t="s" r="A29" s="6">
        <v>412</v>
      </c>
    </row>
    <row spans="1:6" r="30">
      <c t="s" r="A30" s="3">
        <v>413</v>
      </c>
      <c t="n" r="B30" s="5">
        <v>-197557</v>
      </c>
      <c t="n" r="C30" s="5">
        <v>-187470</v>
      </c>
      <c t="s" r="D30" s="3">
        <v>25</v>
      </c>
    </row>
    <row spans="1:6" r="31">
      <c t="s" r="A31" s="3">
        <v>414</v>
      </c>
      <c t="n" r="B31" s="5">
        <v>1830</v>
      </c>
      <c t="n" r="C31" s="5">
        <v>2072</v>
      </c>
      <c t="s" r="D31" s="3">
        <v>25</v>
      </c>
    </row>
    <row spans="1:6" r="32">
      <c t="s" r="A32" s="3">
        <v>55</v>
      </c>
      <c t="n" r="B32" s="5">
        <v>-195727</v>
      </c>
      <c t="n" r="C32" s="5">
        <v>-185398</v>
      </c>
      <c t="s" r="D32" s="3">
        <v>25</v>
      </c>
    </row>
    <row spans="1:6" r="33">
      <c t="s" r="A33" s="3">
        <v>56</v>
      </c>
      <c t="n" r="B33" s="5">
        <v>655652</v>
      </c>
      <c t="n" r="C33" s="5">
        <v>653083</v>
      </c>
      <c t="s" r="D33" s="3">
        <v>25</v>
      </c>
    </row>
    <row spans="1:6" r="34">
      <c t="s" r="A34" s="3">
        <v>5</v>
      </c>
    </row>
    <row spans="1:6" r="35">
      <c t="s" r="A35" s="6">
        <v>26</v>
      </c>
    </row>
    <row spans="1:6" r="36">
      <c t="s" r="A36" s="3">
        <v>27</v>
      </c>
      <c t="n" r="B36" s="5">
        <v>239</v>
      </c>
      <c t="n" r="C36" s="5">
        <v>39380</v>
      </c>
      <c t="n" r="E36" s="5">
        <v>0</v>
      </c>
      <c t="n" r="F36" s="5">
        <v>8633</v>
      </c>
    </row>
    <row spans="1:6" r="37">
      <c t="s" r="A37" s="3">
        <v>28</v>
      </c>
      <c t="n" r="B37" s="5">
        <v>16814</v>
      </c>
      <c t="n" r="C37" s="5">
        <v>22658</v>
      </c>
    </row>
    <row spans="1:6" r="38">
      <c t="s" r="A38" s="3">
        <v>240</v>
      </c>
      <c t="n" r="B38" s="5">
        <v>72016</v>
      </c>
      <c t="n" r="C38" s="5">
        <v>35663</v>
      </c>
    </row>
    <row spans="1:6" r="39">
      <c t="s" r="A39" s="3">
        <v>30</v>
      </c>
      <c t="n" r="B39" s="5">
        <v>92889</v>
      </c>
      <c t="n" r="C39" s="5">
        <v>88602</v>
      </c>
    </row>
    <row spans="1:6" r="40">
      <c t="s" r="A40" s="3">
        <v>407</v>
      </c>
      <c t="n" r="B40" s="5">
        <v>0</v>
      </c>
      <c t="n" r="C40" s="5">
        <v>0</v>
      </c>
    </row>
    <row spans="1:6" r="41">
      <c t="s" r="A41" s="3">
        <v>31</v>
      </c>
      <c t="n" r="B41" s="5">
        <v>4588</v>
      </c>
      <c t="n" r="C41" s="5">
        <v>4270</v>
      </c>
    </row>
    <row spans="1:6" r="42">
      <c t="s" r="A42" s="3">
        <v>32</v>
      </c>
      <c t="n" r="B42" s="5">
        <v>5563</v>
      </c>
      <c t="n" r="C42" s="5">
        <v>5558</v>
      </c>
    </row>
    <row spans="1:6" r="43">
      <c t="s" r="A43" s="3">
        <v>33</v>
      </c>
      <c t="n" r="B43" s="5">
        <v>192109</v>
      </c>
      <c t="n" r="C43" s="5">
        <v>196131</v>
      </c>
    </row>
    <row spans="1:6" r="44">
      <c t="s" r="A44" s="3">
        <v>34</v>
      </c>
      <c t="n" r="B44" s="5">
        <v>288046</v>
      </c>
      <c t="n" r="C44" s="5">
        <v>286854</v>
      </c>
    </row>
    <row spans="1:6" r="45">
      <c t="s" r="A45" s="3">
        <v>35</v>
      </c>
      <c t="n" r="B45" s="5">
        <v>75647</v>
      </c>
      <c t="n" r="C45" s="5">
        <v>75647</v>
      </c>
    </row>
    <row spans="1:6" r="46">
      <c t="s" r="A46" s="3">
        <v>36</v>
      </c>
      <c t="n" r="B46" s="5">
        <v>6788</v>
      </c>
      <c t="n" r="C46" s="5">
        <v>6825</v>
      </c>
    </row>
    <row spans="1:6" r="47">
      <c t="s" r="A47" s="3">
        <v>408</v>
      </c>
      <c t="n" r="B47" s="5">
        <v>89371</v>
      </c>
      <c t="n" r="C47" s="5">
        <v>83794</v>
      </c>
    </row>
    <row spans="1:6" r="48">
      <c t="s" r="A48" s="3">
        <v>409</v>
      </c>
      <c t="n" r="B48" s="5">
        <v>0</v>
      </c>
    </row>
    <row spans="1:6" r="49">
      <c t="s" r="A49" s="3">
        <v>37</v>
      </c>
      <c t="n" r="B49" s="5">
        <v>20442</v>
      </c>
      <c t="n" r="C49" s="5">
        <v>16691</v>
      </c>
    </row>
    <row spans="1:6" r="50">
      <c t="s" r="A50" s="3">
        <v>38</v>
      </c>
      <c t="n" r="B50" s="5">
        <v>672403</v>
      </c>
      <c t="n" r="C50" s="5">
        <v>665942</v>
      </c>
    </row>
    <row spans="1:6" r="51">
      <c t="s" r="A51" s="6">
        <v>39</v>
      </c>
    </row>
    <row spans="1:6" r="52">
      <c t="s" r="A52" s="3">
        <v>40</v>
      </c>
      <c t="n" r="B52" s="5">
        <v>4927</v>
      </c>
      <c t="n" r="C52" s="5">
        <v>3581</v>
      </c>
    </row>
    <row spans="1:6" r="53">
      <c t="s" r="A53" s="3">
        <v>41</v>
      </c>
      <c t="n" r="B53" s="5">
        <v>34685</v>
      </c>
      <c t="n" r="C53" s="5">
        <v>29239</v>
      </c>
    </row>
    <row spans="1:6" r="54">
      <c t="s" r="A54" s="3">
        <v>42</v>
      </c>
      <c t="n" r="B54" s="5">
        <v>66774</v>
      </c>
      <c t="n" r="C54" s="5">
        <v>68337</v>
      </c>
    </row>
    <row spans="1:6" r="55">
      <c t="s" r="A55" s="3">
        <v>43</v>
      </c>
      <c t="n" r="B55" s="5">
        <v>106386</v>
      </c>
      <c t="n" r="C55" s="5">
        <v>101157</v>
      </c>
    </row>
    <row spans="1:6" r="56">
      <c t="s" r="A56" s="3">
        <v>410</v>
      </c>
      <c t="n" r="B56" s="5">
        <v>15477</v>
      </c>
      <c t="n" r="C56" s="5">
        <v>12710</v>
      </c>
    </row>
    <row spans="1:6" r="57">
      <c t="s" r="A57" s="3">
        <v>44</v>
      </c>
      <c t="n" r="B57" s="5">
        <v>675384</v>
      </c>
      <c t="n" r="C57" s="5">
        <v>660571</v>
      </c>
    </row>
    <row spans="1:6" r="58">
      <c t="s" r="A58" s="3">
        <v>411</v>
      </c>
      <c t="n" r="B58" s="5">
        <v>4519</v>
      </c>
      <c t="n" r="C58" s="5">
        <v>4864</v>
      </c>
    </row>
    <row spans="1:6" r="59">
      <c t="s" r="A59" s="3">
        <v>45</v>
      </c>
      <c t="n" r="B59" s="5">
        <v>31157</v>
      </c>
      <c t="n" r="C59" s="5">
        <v>31552</v>
      </c>
    </row>
    <row spans="1:6" r="60">
      <c t="s" r="A60" s="3">
        <v>46</v>
      </c>
      <c t="n" r="B60" s="5">
        <v>37037</v>
      </c>
      <c t="n" r="C60" s="5">
        <v>42558</v>
      </c>
    </row>
    <row spans="1:6" r="61">
      <c t="s" r="A61" s="3">
        <v>47</v>
      </c>
      <c t="n" r="B61" s="5">
        <v>869960</v>
      </c>
      <c t="n" r="C61" s="5">
        <v>853412</v>
      </c>
    </row>
    <row spans="1:6" r="62">
      <c t="s" r="A62" s="6">
        <v>412</v>
      </c>
    </row>
    <row spans="1:6" r="63">
      <c t="s" r="A63" s="3">
        <v>413</v>
      </c>
      <c t="n" r="B63" s="5">
        <v>-197557</v>
      </c>
      <c t="n" r="C63" s="5">
        <v>-187470</v>
      </c>
    </row>
    <row spans="1:6" r="64">
      <c t="s" r="A64" s="3">
        <v>414</v>
      </c>
      <c t="n" r="B64" s="5">
        <v>0</v>
      </c>
      <c t="n" r="C64" s="5">
        <v>0</v>
      </c>
    </row>
    <row spans="1:6" r="65">
      <c t="s" r="A65" s="3">
        <v>55</v>
      </c>
      <c t="n" r="B65" s="5">
        <v>-197557</v>
      </c>
      <c t="n" r="C65" s="5">
        <v>-187470</v>
      </c>
    </row>
    <row spans="1:6" r="66">
      <c t="s" r="A66" s="3">
        <v>56</v>
      </c>
      <c t="n" r="B66" s="5">
        <v>672403</v>
      </c>
      <c t="n" r="C66" s="5">
        <v>665942</v>
      </c>
    </row>
    <row spans="1:6" r="67">
      <c t="s" r="A67" s="3">
        <v>415</v>
      </c>
    </row>
    <row spans="1:6" r="68">
      <c t="s" r="A68" s="6">
        <v>26</v>
      </c>
    </row>
    <row spans="1:6" r="69">
      <c t="s" r="A69" s="3">
        <v>27</v>
      </c>
      <c t="n" r="B69" s="5">
        <v>-755</v>
      </c>
      <c t="n" r="C69" s="5">
        <v>-125</v>
      </c>
      <c t="n" r="E69" s="5">
        <v>0</v>
      </c>
      <c t="n" r="F69" s="5">
        <v>60</v>
      </c>
    </row>
    <row spans="1:6" r="70">
      <c t="s" r="A70" s="3">
        <v>28</v>
      </c>
      <c t="n" r="B70" s="5">
        <v>53</v>
      </c>
      <c t="n" r="C70" s="5">
        <v>53</v>
      </c>
    </row>
    <row spans="1:6" r="71">
      <c t="s" r="A71" s="3">
        <v>240</v>
      </c>
      <c t="n" r="B71" s="5">
        <v>18431</v>
      </c>
      <c t="n" r="C71" s="5">
        <v>12619</v>
      </c>
    </row>
    <row spans="1:6" r="72">
      <c t="s" r="A72" s="3">
        <v>30</v>
      </c>
      <c t="n" r="B72" s="5">
        <v>15344</v>
      </c>
      <c t="n" r="C72" s="5">
        <v>14761</v>
      </c>
    </row>
    <row spans="1:6" r="73">
      <c t="s" r="A73" s="3">
        <v>407</v>
      </c>
      <c t="n" r="B73" s="5">
        <v>0</v>
      </c>
      <c t="n" r="C73" s="5">
        <v>0</v>
      </c>
    </row>
    <row spans="1:6" r="74">
      <c t="s" r="A74" s="3">
        <v>31</v>
      </c>
      <c t="n" r="B74" s="5">
        <v>842</v>
      </c>
      <c t="n" r="C74" s="5">
        <v>864</v>
      </c>
    </row>
    <row spans="1:6" r="75">
      <c t="s" r="A75" s="3">
        <v>32</v>
      </c>
      <c t="n" r="B75" s="5">
        <v>0</v>
      </c>
      <c t="n" r="C75" s="5">
        <v>0</v>
      </c>
    </row>
    <row spans="1:6" r="76">
      <c t="s" r="A76" s="3">
        <v>33</v>
      </c>
      <c t="n" r="B76" s="5">
        <v>33915</v>
      </c>
      <c t="n" r="C76" s="5">
        <v>28172</v>
      </c>
    </row>
    <row spans="1:6" r="77">
      <c t="s" r="A77" s="3">
        <v>34</v>
      </c>
      <c t="n" r="B77" s="5">
        <v>20664</v>
      </c>
      <c t="n" r="C77" s="5">
        <v>20567</v>
      </c>
    </row>
    <row spans="1:6" r="78">
      <c t="s" r="A78" s="3">
        <v>35</v>
      </c>
      <c t="n" r="B78" s="5">
        <v>5845</v>
      </c>
      <c t="n" r="C78" s="5">
        <v>5845</v>
      </c>
    </row>
    <row spans="1:6" r="79">
      <c t="s" r="A79" s="3">
        <v>36</v>
      </c>
      <c t="n" r="B79" s="5">
        <v>10352</v>
      </c>
      <c t="n" r="C79" s="5">
        <v>10540</v>
      </c>
    </row>
    <row spans="1:6" r="80">
      <c t="s" r="A80" s="3">
        <v>408</v>
      </c>
      <c t="n" r="B80" s="5">
        <v>0</v>
      </c>
      <c t="n" r="C80" s="5">
        <v>0</v>
      </c>
    </row>
    <row spans="1:6" r="81">
      <c t="s" r="A81" s="3">
        <v>409</v>
      </c>
      <c t="n" r="B81" s="5">
        <v>0</v>
      </c>
    </row>
    <row spans="1:6" r="82">
      <c t="s" r="A82" s="3">
        <v>37</v>
      </c>
      <c t="n" r="B82" s="5">
        <v>803</v>
      </c>
      <c t="n" r="C82" s="5">
        <v>838</v>
      </c>
    </row>
    <row spans="1:6" r="83">
      <c t="s" r="A83" s="3">
        <v>38</v>
      </c>
      <c t="n" r="B83" s="5">
        <v>71579</v>
      </c>
      <c t="n" r="C83" s="5">
        <v>65962</v>
      </c>
    </row>
    <row spans="1:6" r="84">
      <c t="s" r="A84" s="6">
        <v>39</v>
      </c>
    </row>
    <row spans="1:6" r="85">
      <c t="s" r="A85" s="3">
        <v>40</v>
      </c>
      <c t="n" r="B85" s="5">
        <v>0</v>
      </c>
      <c t="n" r="C85" s="5">
        <v>0</v>
      </c>
    </row>
    <row spans="1:6" r="86">
      <c t="s" r="A86" s="3">
        <v>41</v>
      </c>
      <c t="n" r="B86" s="5">
        <v>7149</v>
      </c>
      <c t="n" r="C86" s="5">
        <v>3955</v>
      </c>
    </row>
    <row spans="1:6" r="87">
      <c t="s" r="A87" s="3">
        <v>42</v>
      </c>
      <c t="n" r="B87" s="5">
        <v>939</v>
      </c>
      <c t="n" r="C87" s="5">
        <v>1334</v>
      </c>
    </row>
    <row spans="1:6" r="88">
      <c t="s" r="A88" s="3">
        <v>43</v>
      </c>
      <c t="n" r="B88" s="5">
        <v>8088</v>
      </c>
      <c t="n" r="C88" s="5">
        <v>5289</v>
      </c>
    </row>
    <row spans="1:6" r="89">
      <c t="s" r="A89" s="3">
        <v>410</v>
      </c>
      <c t="n" r="B89" s="5">
        <v>-15511</v>
      </c>
      <c t="n" r="C89" s="5">
        <v>-12744</v>
      </c>
    </row>
    <row spans="1:6" r="90">
      <c t="s" r="A90" s="3">
        <v>44</v>
      </c>
      <c t="n" r="B90" s="5">
        <v>0</v>
      </c>
      <c t="n" r="C90" s="5">
        <v>0</v>
      </c>
    </row>
    <row spans="1:6" r="91">
      <c t="s" r="A91" s="3">
        <v>411</v>
      </c>
      <c t="n" r="B91" s="5">
        <v>0</v>
      </c>
      <c t="n" r="C91" s="5">
        <v>0</v>
      </c>
    </row>
    <row spans="1:6" r="92">
      <c t="s" r="A92" s="3">
        <v>45</v>
      </c>
      <c t="n" r="B92" s="5">
        <v>-10639</v>
      </c>
      <c t="n" r="C92" s="5">
        <v>-10639</v>
      </c>
    </row>
    <row spans="1:6" r="93">
      <c t="s" r="A93" s="3">
        <v>46</v>
      </c>
      <c t="n" r="B93" s="5">
        <v>542</v>
      </c>
      <c t="n" r="C93" s="5">
        <v>533</v>
      </c>
    </row>
    <row spans="1:6" r="94">
      <c t="s" r="A94" s="3">
        <v>47</v>
      </c>
      <c t="n" r="B94" s="5">
        <v>-17520</v>
      </c>
      <c t="n" r="C94" s="5">
        <v>-17561</v>
      </c>
    </row>
    <row spans="1:6" r="95">
      <c t="s" r="A95" s="6">
        <v>412</v>
      </c>
    </row>
    <row spans="1:6" r="96">
      <c t="s" r="A96" s="3">
        <v>413</v>
      </c>
      <c t="n" r="B96" s="5">
        <v>89099</v>
      </c>
      <c t="n" r="C96" s="5">
        <v>83523</v>
      </c>
    </row>
    <row spans="1:6" r="97">
      <c t="s" r="A97" s="3">
        <v>414</v>
      </c>
      <c t="n" r="B97" s="5">
        <v>0</v>
      </c>
      <c t="n" r="C97" s="5">
        <v>0</v>
      </c>
    </row>
    <row spans="1:6" r="98">
      <c t="s" r="A98" s="3">
        <v>55</v>
      </c>
      <c t="n" r="B98" s="5">
        <v>89099</v>
      </c>
      <c t="n" r="C98" s="5">
        <v>83523</v>
      </c>
    </row>
    <row spans="1:6" r="99">
      <c t="s" r="A99" s="3">
        <v>56</v>
      </c>
      <c t="n" r="B99" s="5">
        <v>71579</v>
      </c>
      <c t="n" r="C99" s="5">
        <v>65962</v>
      </c>
    </row>
    <row spans="1:6" r="100">
      <c t="s" r="A100" s="3">
        <v>416</v>
      </c>
    </row>
    <row spans="1:6" r="101">
      <c t="s" r="A101" s="6">
        <v>26</v>
      </c>
    </row>
    <row spans="1:6" r="102">
      <c t="s" r="A102" s="3">
        <v>27</v>
      </c>
      <c t="n" r="B102" s="5">
        <v>1027</v>
      </c>
      <c t="n" r="C102" s="5">
        <v>1306</v>
      </c>
      <c t="n" r="E102" s="5">
        <v>3508</v>
      </c>
      <c t="n" r="F102" s="5">
        <v>4600</v>
      </c>
    </row>
    <row spans="1:6" r="103">
      <c t="s" r="A103" s="3">
        <v>28</v>
      </c>
      <c t="n" r="B103" s="5">
        <v>0</v>
      </c>
      <c t="n" r="C103" s="5">
        <v>0</v>
      </c>
    </row>
    <row spans="1:6" r="104">
      <c t="s" r="A104" s="3">
        <v>240</v>
      </c>
      <c t="n" r="B104" s="5">
        <v>14</v>
      </c>
      <c t="n" r="C104" s="5">
        <v>14</v>
      </c>
    </row>
    <row spans="1:6" r="105">
      <c t="s" r="A105" s="3">
        <v>30</v>
      </c>
      <c t="n" r="B105" s="5">
        <v>0</v>
      </c>
      <c t="n" r="C105" s="5">
        <v>0</v>
      </c>
    </row>
    <row spans="1:6" r="106">
      <c t="s" r="A106" s="3">
        <v>407</v>
      </c>
      <c t="n" r="B106" s="5">
        <v>1505</v>
      </c>
      <c t="n" r="C106" s="5">
        <v>1344</v>
      </c>
    </row>
    <row spans="1:6" r="107">
      <c t="s" r="A107" s="3">
        <v>31</v>
      </c>
      <c t="n" r="B107" s="5">
        <v>0</v>
      </c>
      <c t="n" r="C107" s="5">
        <v>0</v>
      </c>
    </row>
    <row spans="1:6" r="108">
      <c t="s" r="A108" s="3">
        <v>32</v>
      </c>
      <c t="n" r="B108" s="5">
        <v>0</v>
      </c>
      <c t="n" r="C108" s="5">
        <v>0</v>
      </c>
    </row>
    <row spans="1:6" r="109">
      <c t="s" r="A109" s="3">
        <v>33</v>
      </c>
      <c t="n" r="B109" s="5">
        <v>2546</v>
      </c>
      <c t="n" r="C109" s="5">
        <v>2664</v>
      </c>
    </row>
    <row spans="1:6" r="110">
      <c t="s" r="A110" s="3">
        <v>34</v>
      </c>
      <c t="n" r="B110" s="5">
        <v>4519</v>
      </c>
      <c t="n" r="C110" s="5">
        <v>4864</v>
      </c>
    </row>
    <row spans="1:6" r="111">
      <c t="s" r="A111" s="3">
        <v>35</v>
      </c>
      <c t="n" r="B111" s="5">
        <v>0</v>
      </c>
      <c t="n" r="C111" s="5">
        <v>0</v>
      </c>
    </row>
    <row spans="1:6" r="112">
      <c t="s" r="A112" s="3">
        <v>36</v>
      </c>
      <c t="n" r="B112" s="5">
        <v>0</v>
      </c>
      <c t="n" r="C112" s="5">
        <v>0</v>
      </c>
    </row>
    <row spans="1:6" r="113">
      <c t="s" r="A113" s="3">
        <v>408</v>
      </c>
      <c t="n" r="B113" s="5">
        <v>0</v>
      </c>
      <c t="n" r="C113" s="5">
        <v>0</v>
      </c>
    </row>
    <row spans="1:6" r="114">
      <c t="s" r="A114" s="3">
        <v>409</v>
      </c>
      <c t="n" r="B114" s="5">
        <v>0</v>
      </c>
    </row>
    <row spans="1:6" r="115">
      <c t="s" r="A115" s="3">
        <v>37</v>
      </c>
      <c t="n" r="B115" s="5">
        <v>0</v>
      </c>
      <c t="n" r="C115" s="5">
        <v>3653</v>
      </c>
    </row>
    <row spans="1:6" r="116">
      <c t="s" r="A116" s="3">
        <v>38</v>
      </c>
      <c t="n" r="B116" s="5">
        <v>7065</v>
      </c>
      <c t="n" r="C116" s="5">
        <v>11181</v>
      </c>
    </row>
    <row spans="1:6" r="117">
      <c t="s" r="A117" s="6">
        <v>39</v>
      </c>
    </row>
    <row spans="1:6" r="118">
      <c t="s" r="A118" s="3">
        <v>40</v>
      </c>
      <c t="n" r="B118" s="5">
        <v>922</v>
      </c>
      <c t="n" r="C118" s="5">
        <v>918</v>
      </c>
    </row>
    <row spans="1:6" r="119">
      <c t="s" r="A119" s="3">
        <v>41</v>
      </c>
      <c t="n" r="B119" s="5">
        <v>287</v>
      </c>
      <c t="n" r="C119" s="5">
        <v>287</v>
      </c>
    </row>
    <row spans="1:6" r="120">
      <c t="s" r="A120" s="3">
        <v>42</v>
      </c>
      <c t="n" r="B120" s="5">
        <v>0</v>
      </c>
      <c t="n" r="C120" s="5">
        <v>0</v>
      </c>
    </row>
    <row spans="1:6" r="121">
      <c t="s" r="A121" s="3">
        <v>43</v>
      </c>
      <c t="n" r="B121" s="5">
        <v>1209</v>
      </c>
      <c t="n" r="C121" s="5">
        <v>1205</v>
      </c>
    </row>
    <row spans="1:6" r="122">
      <c t="s" r="A122" s="3">
        <v>410</v>
      </c>
      <c t="n" r="B122" s="5">
        <v>34</v>
      </c>
      <c t="n" r="C122" s="5">
        <v>34</v>
      </c>
    </row>
    <row spans="1:6" r="123">
      <c t="s" r="A123" s="3">
        <v>44</v>
      </c>
      <c t="n" r="B123" s="5">
        <v>3720</v>
      </c>
      <c t="n" r="C123" s="5">
        <v>3946</v>
      </c>
    </row>
    <row spans="1:6" r="124">
      <c t="s" r="A124" s="3">
        <v>411</v>
      </c>
      <c t="n" r="B124" s="5">
        <v>0</v>
      </c>
      <c t="n" r="C124" s="5">
        <v>0</v>
      </c>
    </row>
    <row spans="1:6" r="125">
      <c t="s" r="A125" s="3">
        <v>45</v>
      </c>
      <c t="n" r="B125" s="5">
        <v>0</v>
      </c>
      <c t="n" r="C125" s="5">
        <v>0</v>
      </c>
    </row>
    <row spans="1:6" r="126">
      <c t="s" r="A126" s="3">
        <v>46</v>
      </c>
      <c t="n" r="B126" s="5">
        <v>0</v>
      </c>
      <c t="n" r="C126" s="5">
        <v>3653</v>
      </c>
    </row>
    <row spans="1:6" r="127">
      <c t="s" r="A127" s="3">
        <v>47</v>
      </c>
      <c t="n" r="B127" s="5">
        <v>4963</v>
      </c>
      <c t="n" r="C127" s="5">
        <v>8838</v>
      </c>
    </row>
    <row spans="1:6" r="128">
      <c t="s" r="A128" s="6">
        <v>412</v>
      </c>
    </row>
    <row spans="1:6" r="129">
      <c t="s" r="A129" s="3">
        <v>413</v>
      </c>
      <c t="n" r="B129" s="5">
        <v>272</v>
      </c>
      <c t="n" r="C129" s="5">
        <v>271</v>
      </c>
    </row>
    <row spans="1:6" r="130">
      <c t="s" r="A130" s="3">
        <v>414</v>
      </c>
      <c t="n" r="B130" s="5">
        <v>1830</v>
      </c>
      <c t="n" r="C130" s="5">
        <v>2072</v>
      </c>
    </row>
    <row spans="1:6" r="131">
      <c t="s" r="A131" s="3">
        <v>55</v>
      </c>
      <c t="n" r="B131" s="5">
        <v>2102</v>
      </c>
      <c t="n" r="C131" s="5">
        <v>2343</v>
      </c>
    </row>
    <row spans="1:6" r="132">
      <c t="s" r="A132" s="3">
        <v>56</v>
      </c>
      <c t="n" r="B132" s="5">
        <v>7065</v>
      </c>
      <c t="n" r="C132" s="5">
        <v>11181</v>
      </c>
    </row>
    <row spans="1:6" r="133">
      <c t="s" r="A133" s="3">
        <v>394</v>
      </c>
    </row>
    <row spans="1:6" r="134">
      <c t="s" r="A134" s="6">
        <v>26</v>
      </c>
    </row>
    <row spans="1:6" r="135">
      <c t="s" r="A135" s="3">
        <v>27</v>
      </c>
      <c t="n" r="B135" s="5">
        <v>0</v>
      </c>
      <c t="n" r="C135" s="5">
        <v>0</v>
      </c>
      <c t="n" r="E135" s="7">
        <v>0</v>
      </c>
      <c t="n" r="F135" s="7">
        <v>0</v>
      </c>
    </row>
    <row spans="1:6" r="136">
      <c t="s" r="A136" s="3">
        <v>28</v>
      </c>
      <c t="n" r="B136" s="5">
        <v>0</v>
      </c>
      <c t="n" r="C136" s="5">
        <v>0</v>
      </c>
    </row>
    <row spans="1:6" r="137">
      <c t="s" r="A137" s="3">
        <v>240</v>
      </c>
      <c t="n" r="B137" s="5">
        <v>0</v>
      </c>
      <c t="n" r="C137" s="5">
        <v>0</v>
      </c>
    </row>
    <row spans="1:6" r="138">
      <c t="s" r="A138" s="3">
        <v>30</v>
      </c>
      <c t="n" r="B138" s="5">
        <v>0</v>
      </c>
      <c t="n" r="C138" s="5">
        <v>0</v>
      </c>
    </row>
    <row spans="1:6" r="139">
      <c t="s" r="A139" s="3">
        <v>407</v>
      </c>
      <c t="n" r="B139" s="5">
        <v>-1505</v>
      </c>
      <c t="n" r="C139" s="5">
        <v>-1344</v>
      </c>
    </row>
    <row spans="1:6" r="140">
      <c t="s" r="A140" s="3">
        <v>31</v>
      </c>
      <c t="n" r="B140" s="5">
        <v>0</v>
      </c>
      <c t="n" r="C140" s="5">
        <v>0</v>
      </c>
    </row>
    <row spans="1:6" r="141">
      <c t="s" r="A141" s="3">
        <v>32</v>
      </c>
      <c t="n" r="B141" s="5">
        <v>0</v>
      </c>
      <c t="n" r="C141" s="5">
        <v>0</v>
      </c>
    </row>
    <row spans="1:6" r="142">
      <c t="s" r="A142" s="3">
        <v>33</v>
      </c>
      <c t="n" r="B142" s="5">
        <v>-1505</v>
      </c>
      <c t="n" r="C142" s="5">
        <v>-1344</v>
      </c>
    </row>
    <row spans="1:6" r="143">
      <c t="s" r="A143" s="3">
        <v>34</v>
      </c>
      <c t="n" r="B143" s="5">
        <v>-4519</v>
      </c>
      <c t="n" r="C143" s="5">
        <v>-4864</v>
      </c>
    </row>
    <row spans="1:6" r="144">
      <c t="s" r="A144" s="3">
        <v>35</v>
      </c>
      <c t="n" r="B144" s="5">
        <v>0</v>
      </c>
      <c t="n" r="C144" s="5">
        <v>0</v>
      </c>
    </row>
    <row spans="1:6" r="145">
      <c t="s" r="A145" s="3">
        <v>36</v>
      </c>
      <c t="n" r="B145" s="5">
        <v>0</v>
      </c>
      <c t="n" r="C145" s="5">
        <v>0</v>
      </c>
    </row>
    <row spans="1:6" r="146">
      <c t="s" r="A146" s="3">
        <v>408</v>
      </c>
      <c t="n" r="B146" s="5">
        <v>-89371</v>
      </c>
      <c t="n" r="C146" s="5">
        <v>-83794</v>
      </c>
    </row>
    <row spans="1:6" r="147">
      <c t="s" r="A147" s="3">
        <v>409</v>
      </c>
      <c t="n" r="B147" s="5">
        <v>0</v>
      </c>
    </row>
    <row spans="1:6" r="148">
      <c t="s" r="A148" s="3">
        <v>37</v>
      </c>
      <c t="n" r="B148" s="5">
        <v>0</v>
      </c>
      <c t="n" r="C148" s="5">
        <v>0</v>
      </c>
    </row>
    <row spans="1:6" r="149">
      <c t="s" r="A149" s="3">
        <v>38</v>
      </c>
      <c t="n" r="B149" s="5">
        <v>-95395</v>
      </c>
      <c t="n" r="C149" s="5">
        <v>-90002</v>
      </c>
    </row>
    <row spans="1:6" r="150">
      <c t="s" r="A150" s="6">
        <v>39</v>
      </c>
    </row>
    <row spans="1:6" r="151">
      <c t="s" r="A151" s="3">
        <v>40</v>
      </c>
      <c t="n" r="B151" s="5">
        <v>-1505</v>
      </c>
      <c t="n" r="C151" s="5">
        <v>-1344</v>
      </c>
    </row>
    <row spans="1:6" r="152">
      <c t="s" r="A152" s="3">
        <v>41</v>
      </c>
      <c t="n" r="B152" s="5">
        <v>0</v>
      </c>
      <c t="n" r="C152" s="5">
        <v>0</v>
      </c>
    </row>
    <row spans="1:6" r="153">
      <c t="s" r="A153" s="3">
        <v>42</v>
      </c>
      <c t="n" r="B153" s="5">
        <v>0</v>
      </c>
      <c t="n" r="C153" s="5">
        <v>0</v>
      </c>
    </row>
    <row spans="1:6" r="154">
      <c t="s" r="A154" s="3">
        <v>43</v>
      </c>
      <c t="n" r="B154" s="5">
        <v>-1505</v>
      </c>
      <c t="n" r="C154" s="5">
        <v>-1344</v>
      </c>
    </row>
    <row spans="1:6" r="155">
      <c t="s" r="A155" s="3">
        <v>410</v>
      </c>
      <c t="n" r="B155" s="5">
        <v>0</v>
      </c>
      <c t="n" r="C155" s="5">
        <v>0</v>
      </c>
    </row>
    <row spans="1:6" r="156">
      <c t="s" r="A156" s="3">
        <v>44</v>
      </c>
      <c t="n" r="B156" s="5">
        <v>0</v>
      </c>
      <c t="n" r="C156" s="5">
        <v>0</v>
      </c>
    </row>
    <row spans="1:6" r="157">
      <c t="s" r="A157" s="3">
        <v>411</v>
      </c>
      <c t="n" r="B157" s="5">
        <v>-4519</v>
      </c>
      <c t="n" r="C157" s="5">
        <v>-4864</v>
      </c>
    </row>
    <row spans="1:6" r="158">
      <c t="s" r="A158" s="3">
        <v>45</v>
      </c>
      <c t="n" r="B158" s="5">
        <v>0</v>
      </c>
      <c t="n" r="C158" s="5">
        <v>0</v>
      </c>
    </row>
    <row spans="1:6" r="159">
      <c t="s" r="A159" s="3">
        <v>46</v>
      </c>
      <c t="n" r="B159" s="5">
        <v>0</v>
      </c>
      <c t="n" r="C159" s="5">
        <v>0</v>
      </c>
    </row>
    <row spans="1:6" r="160">
      <c t="s" r="A160" s="3">
        <v>47</v>
      </c>
      <c t="n" r="B160" s="5">
        <v>-6024</v>
      </c>
      <c t="n" r="C160" s="5">
        <v>-6208</v>
      </c>
    </row>
    <row spans="1:6" r="161">
      <c t="s" r="A161" s="6">
        <v>412</v>
      </c>
    </row>
    <row spans="1:6" r="162">
      <c t="s" r="A162" s="3">
        <v>413</v>
      </c>
      <c t="n" r="B162" s="5">
        <v>-89371</v>
      </c>
      <c t="n" r="C162" s="5">
        <v>-83794</v>
      </c>
    </row>
    <row spans="1:6" r="163">
      <c t="s" r="A163" s="3">
        <v>414</v>
      </c>
      <c t="n" r="B163" s="5">
        <v>0</v>
      </c>
      <c t="n" r="C163" s="5">
        <v>0</v>
      </c>
    </row>
    <row spans="1:6" r="164">
      <c t="s" r="A164" s="3">
        <v>55</v>
      </c>
      <c t="n" r="B164" s="5">
        <v>-89371</v>
      </c>
      <c t="n" r="C164" s="5">
        <v>-83794</v>
      </c>
    </row>
    <row spans="1:6" r="165">
      <c t="s" r="A165" s="3">
        <v>56</v>
      </c>
      <c t="n" r="B165" s="7">
        <v>-95395</v>
      </c>
      <c t="n" r="C165" s="7">
        <v>-90002</v>
      </c>
    </row>
    <row spans="1:6" r="166">
      <c t="n" r="A166"/>
    </row>
    <row spans="1:6" r="167">
      <c t="s" r="A167" s="3">
        <v>25</v>
      </c>
      <c t="s" r="B167" s="3">
        <v>58</v>
      </c>
    </row>
  </sheetData>
  <mergeCells count="3">
    <mergeCell ref="C1:D1"/>
    <mergeCell ref="A166:F166"/>
    <mergeCell ref="B167:F1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417</v>
      </c>
      <c t="s" r="B1" s="2">
        <v>1</v>
      </c>
    </row>
    <row spans="1:3" r="2">
      <c t="s" r="B2" s="2">
        <v>2</v>
      </c>
      <c t="s" r="C2" s="2">
        <v>63</v>
      </c>
    </row>
    <row spans="1:3" r="3">
      <c t="s" r="A3" s="6">
        <v>145</v>
      </c>
    </row>
    <row spans="1:3" r="4">
      <c t="s" r="A4" s="3">
        <v>64</v>
      </c>
      <c t="n" r="B4" s="7">
        <v>135395</v>
      </c>
      <c t="n" r="C4" s="7">
        <v>140716</v>
      </c>
    </row>
    <row spans="1:3" r="5">
      <c t="s" r="A5" s="3">
        <v>69</v>
      </c>
      <c t="n" r="B5" s="5">
        <v>104716</v>
      </c>
      <c t="n" r="C5" s="5">
        <v>114950</v>
      </c>
    </row>
    <row spans="1:3" r="6">
      <c t="s" r="A6" s="3">
        <v>71</v>
      </c>
      <c t="n" r="B6" s="5">
        <v>10491</v>
      </c>
      <c t="n" r="C6" s="5">
        <v>9955</v>
      </c>
    </row>
    <row spans="1:3" r="7">
      <c t="s" r="A7" s="3">
        <v>72</v>
      </c>
      <c t="n" r="B7" s="5">
        <v>0</v>
      </c>
      <c t="n" r="C7" s="5">
        <v>183</v>
      </c>
    </row>
    <row spans="1:3" r="8">
      <c t="s" r="A8" s="3">
        <v>73</v>
      </c>
      <c t="n" r="B8" s="5">
        <v>9994</v>
      </c>
      <c t="n" r="C8" s="5">
        <v>14704</v>
      </c>
    </row>
    <row spans="1:3" r="9">
      <c t="s" r="A9" s="3">
        <v>74</v>
      </c>
      <c t="n" r="B9" s="5">
        <v>-391</v>
      </c>
      <c t="n" r="C9" s="5">
        <v>-100</v>
      </c>
    </row>
    <row spans="1:3" r="10">
      <c t="s" r="A10" s="3">
        <v>75</v>
      </c>
      <c t="n" r="B10" s="5">
        <v>10585</v>
      </c>
      <c t="n" r="C10" s="5">
        <v>1024</v>
      </c>
    </row>
    <row spans="1:3" r="11">
      <c t="s" r="A11" s="3">
        <v>76</v>
      </c>
      <c t="n" r="B11" s="5">
        <v>-20979</v>
      </c>
      <c t="n" r="C11" s="5">
        <v>-21070</v>
      </c>
    </row>
    <row spans="1:3" r="12">
      <c t="s" r="A12" s="3">
        <v>77</v>
      </c>
      <c t="n" r="B12" s="5">
        <v>-10394</v>
      </c>
      <c t="n" r="C12" s="5">
        <v>-20046</v>
      </c>
    </row>
    <row spans="1:3" r="13">
      <c t="s" r="A13" s="3">
        <v>78</v>
      </c>
      <c t="n" r="B13" s="5">
        <v>-424</v>
      </c>
      <c t="n" r="C13" s="5">
        <v>-908</v>
      </c>
    </row>
    <row spans="1:3" r="14">
      <c t="s" r="A14" s="3">
        <v>418</v>
      </c>
      <c t="n" r="B14" s="5">
        <v>0</v>
      </c>
      <c t="n" r="C14" s="5">
        <v>0</v>
      </c>
    </row>
    <row spans="1:3" r="15">
      <c t="s" r="A15" s="3">
        <v>79</v>
      </c>
      <c t="n" r="B15" s="5">
        <v>-9970</v>
      </c>
      <c t="n" r="C15" s="5">
        <v>-19138</v>
      </c>
    </row>
    <row spans="1:3" r="16">
      <c t="s" r="A16" s="3">
        <v>80</v>
      </c>
      <c t="n" r="B16" s="5">
        <v>-158</v>
      </c>
      <c t="n" r="C16" s="5">
        <v>-135</v>
      </c>
    </row>
    <row spans="1:3" r="17">
      <c t="s" r="A17" s="3">
        <v>419</v>
      </c>
      <c t="n" r="B17" s="5">
        <v>-10128</v>
      </c>
      <c t="n" r="C17" s="5">
        <v>-19273</v>
      </c>
    </row>
    <row spans="1:3" r="18">
      <c t="s" r="A18" s="3">
        <v>420</v>
      </c>
      <c t="n" r="B18" s="5">
        <v>41</v>
      </c>
      <c t="n" r="C18" s="5">
        <v>39</v>
      </c>
    </row>
    <row spans="1:3" r="19">
      <c t="s" r="A19" s="3">
        <v>83</v>
      </c>
      <c t="n" r="B19" s="5">
        <v>-9929</v>
      </c>
      <c t="n" r="C19" s="5">
        <v>-19099</v>
      </c>
    </row>
    <row spans="1:3" r="20">
      <c t="s" r="A20" s="3">
        <v>84</v>
      </c>
      <c t="n" r="B20" s="5">
        <v>-10087</v>
      </c>
      <c t="n" r="C20" s="5">
        <v>-19234</v>
      </c>
    </row>
    <row spans="1:3" r="21">
      <c t="s" r="A21" s="3">
        <v>5</v>
      </c>
    </row>
    <row spans="1:3" r="22">
      <c t="s" r="A22" s="6">
        <v>145</v>
      </c>
    </row>
    <row spans="1:3" r="23">
      <c t="s" r="A23" s="3">
        <v>64</v>
      </c>
      <c t="n" r="B23" s="5">
        <v>109304</v>
      </c>
      <c t="n" r="C23" s="5">
        <v>119524</v>
      </c>
    </row>
    <row spans="1:3" r="24">
      <c t="s" r="A24" s="3">
        <v>69</v>
      </c>
      <c t="n" r="B24" s="5">
        <v>84735</v>
      </c>
      <c t="n" r="C24" s="5">
        <v>98651</v>
      </c>
    </row>
    <row spans="1:3" r="25">
      <c t="s" r="A25" s="3">
        <v>71</v>
      </c>
      <c t="n" r="B25" s="5">
        <v>9177</v>
      </c>
      <c t="n" r="C25" s="5">
        <v>8681</v>
      </c>
    </row>
    <row spans="1:3" r="26">
      <c t="s" r="A26" s="3">
        <v>72</v>
      </c>
      <c t="n" r="B26" s="5">
        <v>0</v>
      </c>
      <c t="n" r="C26" s="5">
        <v>160</v>
      </c>
    </row>
    <row spans="1:3" r="27">
      <c t="s" r="A27" s="3">
        <v>73</v>
      </c>
      <c t="n" r="B27" s="5">
        <v>8773</v>
      </c>
      <c t="n" r="C27" s="5">
        <v>13087</v>
      </c>
    </row>
    <row spans="1:3" r="28">
      <c t="s" r="A28" s="3">
        <v>74</v>
      </c>
      <c t="n" r="B28" s="5">
        <v>-348</v>
      </c>
      <c t="n" r="C28" s="5">
        <v>-53</v>
      </c>
    </row>
    <row spans="1:3" r="29">
      <c t="s" r="A29" s="3">
        <v>75</v>
      </c>
      <c t="n" r="B29" s="5">
        <v>6967</v>
      </c>
      <c t="n" r="C29" s="5">
        <v>-1002</v>
      </c>
    </row>
    <row spans="1:3" r="30">
      <c t="s" r="A30" s="3">
        <v>76</v>
      </c>
      <c t="n" r="B30" s="5">
        <v>-21024</v>
      </c>
      <c t="n" r="C30" s="5">
        <v>-21115</v>
      </c>
    </row>
    <row spans="1:3" r="31">
      <c t="s" r="A31" s="3">
        <v>77</v>
      </c>
      <c t="n" r="B31" s="5">
        <v>-14057</v>
      </c>
      <c t="n" r="C31" s="5">
        <v>-22117</v>
      </c>
    </row>
    <row spans="1:3" r="32">
      <c t="s" r="A32" s="3">
        <v>78</v>
      </c>
      <c t="n" r="B32" s="5">
        <v>-424</v>
      </c>
      <c t="n" r="C32" s="5">
        <v>-908</v>
      </c>
    </row>
    <row spans="1:3" r="33">
      <c t="s" r="A33" s="3">
        <v>418</v>
      </c>
      <c t="n" r="B33" s="5">
        <v>9303</v>
      </c>
      <c t="n" r="C33" s="5">
        <v>1936</v>
      </c>
    </row>
    <row spans="1:3" r="34">
      <c t="s" r="A34" s="3">
        <v>79</v>
      </c>
      <c t="n" r="B34" s="5">
        <v>-4330</v>
      </c>
      <c t="n" r="C34" s="5">
        <v>-19273</v>
      </c>
    </row>
    <row spans="1:3" r="35">
      <c t="s" r="A35" s="3">
        <v>80</v>
      </c>
      <c t="n" r="B35" s="5">
        <v>0</v>
      </c>
      <c t="s" r="C35" s="3">
        <v>421</v>
      </c>
    </row>
    <row spans="1:3" r="36">
      <c t="s" r="A36" s="3">
        <v>419</v>
      </c>
      <c t="n" r="B36" s="5">
        <v>-4330</v>
      </c>
      <c t="n" r="C36" s="5">
        <v>-19273</v>
      </c>
    </row>
    <row spans="1:3" r="37">
      <c t="s" r="A37" s="3">
        <v>420</v>
      </c>
      <c t="n" r="B37" s="5">
        <v>41</v>
      </c>
      <c t="n" r="C37" s="5">
        <v>39</v>
      </c>
    </row>
    <row spans="1:3" r="38">
      <c t="s" r="A38" s="3">
        <v>83</v>
      </c>
      <c t="n" r="B38" s="5">
        <v>-4289</v>
      </c>
      <c t="n" r="C38" s="5">
        <v>-19234</v>
      </c>
    </row>
    <row spans="1:3" r="39">
      <c t="s" r="A39" s="3">
        <v>84</v>
      </c>
      <c t="n" r="B39" s="5">
        <v>-4289</v>
      </c>
      <c t="n" r="C39" s="5">
        <v>-19234</v>
      </c>
    </row>
    <row spans="1:3" r="40">
      <c t="s" r="A40" s="3">
        <v>415</v>
      </c>
    </row>
    <row spans="1:3" r="41">
      <c t="s" r="A41" s="6">
        <v>145</v>
      </c>
    </row>
    <row spans="1:3" r="42">
      <c t="s" r="A42" s="3">
        <v>64</v>
      </c>
      <c t="n" r="B42" s="5">
        <v>26492</v>
      </c>
      <c t="n" r="C42" s="5">
        <v>21387</v>
      </c>
    </row>
    <row spans="1:3" r="43">
      <c t="s" r="A43" s="3">
        <v>69</v>
      </c>
      <c t="n" r="B43" s="5">
        <v>20508</v>
      </c>
      <c t="n" r="C43" s="5">
        <v>16669</v>
      </c>
    </row>
    <row spans="1:3" r="44">
      <c t="s" r="A44" s="3">
        <v>71</v>
      </c>
      <c t="n" r="B44" s="5">
        <v>1314</v>
      </c>
      <c t="n" r="C44" s="5">
        <v>1274</v>
      </c>
    </row>
    <row spans="1:3" r="45">
      <c t="s" r="A45" s="3">
        <v>72</v>
      </c>
      <c t="n" r="B45" s="5">
        <v>0</v>
      </c>
      <c t="n" r="C45" s="5">
        <v>23</v>
      </c>
    </row>
    <row spans="1:3" r="46">
      <c t="s" r="A46" s="3">
        <v>73</v>
      </c>
      <c t="n" r="B46" s="5">
        <v>1221</v>
      </c>
      <c t="n" r="C46" s="5">
        <v>1534</v>
      </c>
    </row>
    <row spans="1:3" r="47">
      <c t="s" r="A47" s="3">
        <v>74</v>
      </c>
      <c t="n" r="B47" s="5">
        <v>-43</v>
      </c>
      <c t="n" r="C47" s="5">
        <v>-47</v>
      </c>
    </row>
    <row spans="1:3" r="48">
      <c t="s" r="A48" s="3">
        <v>75</v>
      </c>
      <c t="n" r="B48" s="5">
        <v>3492</v>
      </c>
      <c t="n" r="C48" s="5">
        <v>1934</v>
      </c>
    </row>
    <row spans="1:3" r="49">
      <c t="s" r="A49" s="3">
        <v>76</v>
      </c>
      <c t="n" r="B49" s="5">
        <v>12</v>
      </c>
      <c t="n" r="C49" s="5">
        <v>18</v>
      </c>
    </row>
    <row spans="1:3" r="50">
      <c t="s" r="A50" s="3">
        <v>77</v>
      </c>
      <c t="n" r="B50" s="5">
        <v>3504</v>
      </c>
      <c t="n" r="C50" s="5">
        <v>1952</v>
      </c>
    </row>
    <row spans="1:3" r="51">
      <c t="s" r="A51" s="3">
        <v>78</v>
      </c>
      <c t="n" r="B51" s="5">
        <v>0</v>
      </c>
      <c t="n" r="C51" s="5">
        <v>0</v>
      </c>
    </row>
    <row spans="1:3" r="52">
      <c t="s" r="A52" s="3">
        <v>418</v>
      </c>
      <c t="n" r="B52" s="5">
        <v>0</v>
      </c>
      <c t="n" r="C52" s="5">
        <v>0</v>
      </c>
    </row>
    <row spans="1:3" r="53">
      <c t="s" r="A53" s="3">
        <v>79</v>
      </c>
      <c t="n" r="B53" s="5">
        <v>3504</v>
      </c>
      <c t="n" r="C53" s="5">
        <v>1952</v>
      </c>
    </row>
    <row spans="1:3" r="54">
      <c t="s" r="A54" s="3">
        <v>80</v>
      </c>
      <c t="n" r="B54" s="5">
        <v>0</v>
      </c>
      <c t="n" r="C54" s="5">
        <v>0</v>
      </c>
    </row>
    <row spans="1:3" r="55">
      <c t="s" r="A55" s="3">
        <v>419</v>
      </c>
      <c t="n" r="B55" s="5">
        <v>3504</v>
      </c>
      <c t="n" r="C55" s="5">
        <v>1952</v>
      </c>
    </row>
    <row spans="1:3" r="56">
      <c t="s" r="A56" s="3">
        <v>420</v>
      </c>
      <c t="n" r="B56" s="5">
        <v>0</v>
      </c>
      <c t="n" r="C56" s="5">
        <v>0</v>
      </c>
    </row>
    <row spans="1:3" r="57">
      <c t="s" r="A57" s="3">
        <v>83</v>
      </c>
      <c t="n" r="B57" s="5">
        <v>3504</v>
      </c>
      <c t="n" r="C57" s="5">
        <v>1952</v>
      </c>
    </row>
    <row spans="1:3" r="58">
      <c t="s" r="A58" s="3">
        <v>84</v>
      </c>
      <c t="n" r="B58" s="5">
        <v>3504</v>
      </c>
      <c t="n" r="C58" s="5">
        <v>1952</v>
      </c>
    </row>
    <row spans="1:3" r="59">
      <c t="s" r="A59" s="3">
        <v>416</v>
      </c>
    </row>
    <row spans="1:3" r="60">
      <c t="s" r="A60" s="6">
        <v>145</v>
      </c>
    </row>
    <row spans="1:3" r="61">
      <c t="s" r="A61" s="3">
        <v>64</v>
      </c>
      <c t="n" r="B61" s="5">
        <v>385</v>
      </c>
      <c t="n" r="C61" s="5">
        <v>3191</v>
      </c>
    </row>
    <row spans="1:3" r="62">
      <c t="s" r="A62" s="3">
        <v>69</v>
      </c>
      <c t="n" r="B62" s="5">
        <v>0</v>
      </c>
      <c t="n" r="C62" s="5">
        <v>2955</v>
      </c>
    </row>
    <row spans="1:3" r="63">
      <c t="s" r="A63" s="3">
        <v>71</v>
      </c>
      <c t="n" r="B63" s="5">
        <v>0</v>
      </c>
      <c t="n" r="C63" s="5">
        <v>0</v>
      </c>
    </row>
    <row spans="1:3" r="64">
      <c t="s" r="A64" s="3">
        <v>72</v>
      </c>
      <c t="n" r="B64" s="5">
        <v>0</v>
      </c>
      <c t="n" r="C64" s="5">
        <v>0</v>
      </c>
    </row>
    <row spans="1:3" r="65">
      <c t="s" r="A65" s="3">
        <v>73</v>
      </c>
      <c t="n" r="B65" s="5">
        <v>0</v>
      </c>
      <c t="n" r="C65" s="5">
        <v>83</v>
      </c>
    </row>
    <row spans="1:3" r="66">
      <c t="s" r="A66" s="3">
        <v>74</v>
      </c>
      <c t="n" r="B66" s="5">
        <v>0</v>
      </c>
      <c t="n" r="C66" s="5">
        <v>0</v>
      </c>
    </row>
    <row spans="1:3" r="67">
      <c t="s" r="A67" s="3">
        <v>75</v>
      </c>
      <c t="n" r="B67" s="5">
        <v>385</v>
      </c>
      <c t="n" r="C67" s="5">
        <v>153</v>
      </c>
    </row>
    <row spans="1:3" r="68">
      <c t="s" r="A68" s="3">
        <v>76</v>
      </c>
      <c t="n" r="B68" s="5">
        <v>-226</v>
      </c>
      <c t="n" r="C68" s="5">
        <v>-34</v>
      </c>
    </row>
    <row spans="1:3" r="69">
      <c t="s" r="A69" s="3">
        <v>77</v>
      </c>
      <c t="n" r="B69" s="5">
        <v>159</v>
      </c>
      <c t="n" r="C69" s="5">
        <v>119</v>
      </c>
    </row>
    <row spans="1:3" r="70">
      <c t="s" r="A70" s="3">
        <v>78</v>
      </c>
      <c t="n" r="B70" s="5">
        <v>0</v>
      </c>
      <c t="n" r="C70" s="5">
        <v>0</v>
      </c>
    </row>
    <row spans="1:3" r="71">
      <c t="s" r="A71" s="3">
        <v>418</v>
      </c>
      <c t="n" r="B71" s="5">
        <v>0</v>
      </c>
      <c t="n" r="C71" s="5">
        <v>0</v>
      </c>
    </row>
    <row spans="1:3" r="72">
      <c t="s" r="A72" s="3">
        <v>79</v>
      </c>
      <c t="n" r="B72" s="5">
        <v>159</v>
      </c>
      <c t="n" r="C72" s="5">
        <v>119</v>
      </c>
    </row>
    <row spans="1:3" r="73">
      <c t="s" r="A73" s="3">
        <v>80</v>
      </c>
      <c t="n" r="B73" s="5">
        <v>-158</v>
      </c>
      <c t="n" r="C73" s="5">
        <v>-135</v>
      </c>
    </row>
    <row spans="1:3" r="74">
      <c t="s" r="A74" s="3">
        <v>419</v>
      </c>
      <c t="n" r="B74" s="5">
        <v>1</v>
      </c>
      <c t="n" r="C74" s="5">
        <v>-16</v>
      </c>
    </row>
    <row spans="1:3" r="75">
      <c t="s" r="A75" s="3">
        <v>420</v>
      </c>
      <c t="n" r="B75" s="5">
        <v>0</v>
      </c>
      <c t="s" r="C75" s="3">
        <v>421</v>
      </c>
    </row>
    <row spans="1:3" r="76">
      <c t="s" r="A76" s="3">
        <v>83</v>
      </c>
      <c t="n" r="B76" s="5">
        <v>159</v>
      </c>
      <c t="n" r="C76" s="5">
        <v>119</v>
      </c>
    </row>
    <row spans="1:3" r="77">
      <c t="s" r="A77" s="3">
        <v>84</v>
      </c>
      <c t="n" r="B77" s="5">
        <v>1</v>
      </c>
      <c t="n" r="C77" s="5">
        <v>-16</v>
      </c>
    </row>
    <row spans="1:3" r="78">
      <c t="s" r="A78" s="3">
        <v>394</v>
      </c>
    </row>
    <row spans="1:3" r="79">
      <c t="s" r="A79" s="6">
        <v>145</v>
      </c>
    </row>
    <row spans="1:3" r="80">
      <c t="s" r="A80" s="3">
        <v>64</v>
      </c>
      <c t="n" r="B80" s="5">
        <v>-786</v>
      </c>
      <c t="n" r="C80" s="5">
        <v>-3386</v>
      </c>
    </row>
    <row spans="1:3" r="81">
      <c t="s" r="A81" s="3">
        <v>69</v>
      </c>
      <c t="n" r="B81" s="5">
        <v>-527</v>
      </c>
      <c t="n" r="C81" s="5">
        <v>-3325</v>
      </c>
    </row>
    <row spans="1:3" r="82">
      <c t="s" r="A82" s="3">
        <v>71</v>
      </c>
      <c t="n" r="B82" s="5">
        <v>0</v>
      </c>
      <c t="n" r="C82" s="5">
        <v>0</v>
      </c>
    </row>
    <row spans="1:3" r="83">
      <c t="s" r="A83" s="3">
        <v>72</v>
      </c>
      <c t="n" r="B83" s="5">
        <v>0</v>
      </c>
      <c t="n" r="C83" s="5">
        <v>0</v>
      </c>
    </row>
    <row spans="1:3" r="84">
      <c t="s" r="A84" s="3">
        <v>73</v>
      </c>
      <c t="n" r="B84" s="5">
        <v>0</v>
      </c>
      <c t="n" r="C84" s="5">
        <v>0</v>
      </c>
    </row>
    <row spans="1:3" r="85">
      <c t="s" r="A85" s="3">
        <v>74</v>
      </c>
      <c t="n" r="B85" s="5">
        <v>0</v>
      </c>
      <c t="n" r="C85" s="5">
        <v>0</v>
      </c>
    </row>
    <row spans="1:3" r="86">
      <c t="s" r="A86" s="3">
        <v>75</v>
      </c>
      <c t="n" r="B86" s="5">
        <v>-259</v>
      </c>
      <c t="n" r="C86" s="5">
        <v>-61</v>
      </c>
    </row>
    <row spans="1:3" r="87">
      <c t="s" r="A87" s="3">
        <v>76</v>
      </c>
      <c t="n" r="B87" s="5">
        <v>259</v>
      </c>
      <c t="n" r="C87" s="5">
        <v>61</v>
      </c>
    </row>
    <row spans="1:3" r="88">
      <c t="s" r="A88" s="3">
        <v>77</v>
      </c>
      <c t="n" r="B88" s="5">
        <v>0</v>
      </c>
      <c t="n" r="C88" s="5">
        <v>0</v>
      </c>
    </row>
    <row spans="1:3" r="89">
      <c t="s" r="A89" s="3">
        <v>78</v>
      </c>
      <c t="n" r="B89" s="5">
        <v>0</v>
      </c>
      <c t="n" r="C89" s="5">
        <v>0</v>
      </c>
    </row>
    <row spans="1:3" r="90">
      <c t="s" r="A90" s="3">
        <v>418</v>
      </c>
      <c t="n" r="B90" s="5">
        <v>-9303</v>
      </c>
      <c t="n" r="C90" s="5">
        <v>-1936</v>
      </c>
    </row>
    <row spans="1:3" r="91">
      <c t="s" r="A91" s="3">
        <v>79</v>
      </c>
      <c t="n" r="B91" s="5">
        <v>-9303</v>
      </c>
      <c t="n" r="C91" s="5">
        <v>-1936</v>
      </c>
    </row>
    <row spans="1:3" r="92">
      <c t="s" r="A92" s="3">
        <v>80</v>
      </c>
      <c t="n" r="B92" s="5">
        <v>0</v>
      </c>
      <c t="n" r="C92" s="5">
        <v>0</v>
      </c>
    </row>
    <row spans="1:3" r="93">
      <c t="s" r="A93" s="3">
        <v>419</v>
      </c>
      <c t="n" r="B93" s="5">
        <v>-9303</v>
      </c>
      <c t="n" r="C93" s="5">
        <v>-1936</v>
      </c>
    </row>
    <row spans="1:3" r="94">
      <c t="s" r="A94" s="3">
        <v>420</v>
      </c>
      <c t="n" r="B94" s="5">
        <v>0</v>
      </c>
      <c t="n" r="C94" s="5">
        <v>0</v>
      </c>
    </row>
    <row spans="1:3" r="95">
      <c t="s" r="A95" s="3">
        <v>83</v>
      </c>
      <c t="n" r="B95" s="5">
        <v>-9303</v>
      </c>
      <c t="n" r="C95" s="5">
        <v>-1936</v>
      </c>
    </row>
    <row spans="1:3" r="96">
      <c t="s" r="A96" s="3">
        <v>84</v>
      </c>
      <c t="n" r="B96" s="7">
        <v>-9303</v>
      </c>
      <c t="n" r="C96" s="7">
        <v>-19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3"/>
  </cols>
  <sheetData>
    <row spans="1:4" r="1">
      <c t="s" r="A1" s="1">
        <v>422</v>
      </c>
      <c t="s" r="B1" s="2">
        <v>1</v>
      </c>
    </row>
    <row spans="1:4" r="2">
      <c t="s" r="B2" s="2">
        <v>2</v>
      </c>
      <c t="s" r="D2" s="2">
        <v>63</v>
      </c>
    </row>
    <row spans="1:4" r="3">
      <c t="s" r="A3" s="6">
        <v>145</v>
      </c>
    </row>
    <row spans="1:4" r="4">
      <c t="s" r="A4" s="3">
        <v>423</v>
      </c>
      <c t="n" r="B4" s="7">
        <v>-29697</v>
      </c>
      <c t="n" r="D4" s="7">
        <v>-30914</v>
      </c>
    </row>
    <row spans="1:4" r="5">
      <c t="s" r="A5" s="6">
        <v>98</v>
      </c>
    </row>
    <row spans="1:4" r="6">
      <c t="s" r="A6" s="3">
        <v>99</v>
      </c>
      <c t="n" r="B6" s="5">
        <v>-20478</v>
      </c>
      <c t="n" r="D6" s="5">
        <v>-4371</v>
      </c>
    </row>
    <row spans="1:4" r="7">
      <c t="s" r="A7" s="3">
        <v>100</v>
      </c>
      <c t="n" r="B7" s="5">
        <v>514</v>
      </c>
      <c t="n" r="D7" s="5">
        <v>2831</v>
      </c>
    </row>
    <row spans="1:4" r="8">
      <c t="s" r="A8" s="3">
        <v>101</v>
      </c>
      <c t="n" r="B8" s="5">
        <v>0</v>
      </c>
      <c t="n" r="D8" s="5">
        <v>-41</v>
      </c>
    </row>
    <row spans="1:4" r="9">
      <c t="s" r="A9" s="3">
        <v>102</v>
      </c>
      <c t="n" r="B9" s="5">
        <v>5844</v>
      </c>
      <c t="n" r="D9" s="5">
        <v>68</v>
      </c>
    </row>
    <row spans="1:4" r="10">
      <c t="s" r="A10" s="3">
        <v>103</v>
      </c>
      <c t="n" r="B10" s="5">
        <v>-14120</v>
      </c>
      <c t="n" r="D10" s="5">
        <v>-1513</v>
      </c>
    </row>
    <row spans="1:4" r="11">
      <c t="s" r="A11" s="3">
        <v>113</v>
      </c>
      <c t="n" r="B11" s="5">
        <v>0</v>
      </c>
      <c t="n" r="D11" s="5">
        <v>23705</v>
      </c>
    </row>
    <row spans="1:4" r="12">
      <c t="s" r="A12" s="6">
        <v>104</v>
      </c>
    </row>
    <row spans="1:4" r="13">
      <c t="s" r="A13" s="3">
        <v>105</v>
      </c>
      <c t="n" r="D13" s="5">
        <v>23705</v>
      </c>
    </row>
    <row spans="1:4" r="14">
      <c t="s" r="A14" s="3">
        <v>106</v>
      </c>
      <c t="n" r="B14" s="5">
        <v>5200</v>
      </c>
      <c t="n" r="D14" s="5">
        <v>0</v>
      </c>
    </row>
    <row spans="1:4" r="15">
      <c t="s" r="A15" s="3">
        <v>107</v>
      </c>
      <c t="n" r="B15" s="5">
        <v>-1033</v>
      </c>
      <c t="n" r="D15" s="5">
        <v>-772</v>
      </c>
    </row>
    <row spans="1:4" r="16">
      <c t="s" r="A16" s="3">
        <v>108</v>
      </c>
      <c t="n" r="B16" s="5">
        <v>-400</v>
      </c>
      <c t="n" r="D16" s="5">
        <v>-291</v>
      </c>
    </row>
    <row spans="1:4" r="17">
      <c t="s" r="A17" s="3">
        <v>109</v>
      </c>
      <c t="n" r="B17" s="5">
        <v>3767</v>
      </c>
      <c t="n" r="D17" s="5">
        <v>22642</v>
      </c>
    </row>
    <row spans="1:4" r="18">
      <c t="s" r="A18" s="3">
        <v>110</v>
      </c>
      <c t="n" r="B18" s="5">
        <v>-40050</v>
      </c>
      <c t="n" r="D18" s="5">
        <v>-9785</v>
      </c>
    </row>
    <row spans="1:4" r="19">
      <c t="s" r="A19" s="6">
        <v>27</v>
      </c>
    </row>
    <row spans="1:4" r="20">
      <c t="s" r="A20" s="3">
        <v>111</v>
      </c>
      <c t="n" r="B20" s="5">
        <v>40561</v>
      </c>
      <c t="s" r="C20" s="3">
        <v>25</v>
      </c>
      <c t="n" r="D20" s="5">
        <v>13293</v>
      </c>
    </row>
    <row spans="1:4" r="21">
      <c t="s" r="A21" s="3">
        <v>112</v>
      </c>
      <c t="n" r="B21" s="5">
        <v>511</v>
      </c>
      <c t="n" r="D21" s="5">
        <v>3508</v>
      </c>
    </row>
    <row spans="1:4" r="22">
      <c t="s" r="A22" s="3">
        <v>5</v>
      </c>
    </row>
    <row spans="1:4" r="23">
      <c t="s" r="A23" s="6">
        <v>145</v>
      </c>
    </row>
    <row spans="1:4" r="24">
      <c t="s" r="A24" s="3">
        <v>423</v>
      </c>
      <c t="n" r="B24" s="5">
        <v>-29410</v>
      </c>
      <c t="n" r="D24" s="5">
        <v>-29728</v>
      </c>
    </row>
    <row spans="1:4" r="25">
      <c t="s" r="A25" s="6">
        <v>98</v>
      </c>
    </row>
    <row spans="1:4" r="26">
      <c t="s" r="A26" s="3">
        <v>99</v>
      </c>
      <c t="n" r="B26" s="5">
        <v>-20478</v>
      </c>
      <c t="n" r="D26" s="5">
        <v>-4371</v>
      </c>
    </row>
    <row spans="1:4" r="27">
      <c t="s" r="A27" s="3">
        <v>100</v>
      </c>
      <c t="n" r="B27" s="5">
        <v>514</v>
      </c>
      <c t="n" r="D27" s="5">
        <v>2831</v>
      </c>
    </row>
    <row spans="1:4" r="28">
      <c t="s" r="A28" s="3">
        <v>101</v>
      </c>
      <c t="n" r="B28" s="5">
        <v>0</v>
      </c>
      <c t="n" r="D28" s="5">
        <v>-41</v>
      </c>
    </row>
    <row spans="1:4" r="29">
      <c t="s" r="A29" s="3">
        <v>102</v>
      </c>
      <c t="n" r="B29" s="5">
        <v>5844</v>
      </c>
      <c t="n" r="D29" s="5">
        <v>34</v>
      </c>
    </row>
    <row spans="1:4" r="30">
      <c t="s" r="A30" s="3">
        <v>103</v>
      </c>
      <c t="n" r="B30" s="5">
        <v>-14120</v>
      </c>
      <c t="n" r="D30" s="5">
        <v>-1547</v>
      </c>
    </row>
    <row spans="1:4" r="31">
      <c t="s" r="A31" s="6">
        <v>104</v>
      </c>
    </row>
    <row spans="1:4" r="32">
      <c t="s" r="A32" s="3">
        <v>105</v>
      </c>
      <c t="n" r="D32" s="5">
        <v>23705</v>
      </c>
    </row>
    <row spans="1:4" r="33">
      <c t="s" r="A33" s="3">
        <v>106</v>
      </c>
      <c t="n" r="B33" s="5">
        <v>5200</v>
      </c>
    </row>
    <row spans="1:4" r="34">
      <c t="s" r="A34" s="3">
        <v>107</v>
      </c>
      <c t="n" r="B34" s="5">
        <v>-811</v>
      </c>
      <c t="n" r="D34" s="5">
        <v>-772</v>
      </c>
    </row>
    <row spans="1:4" r="35">
      <c t="s" r="A35" s="3">
        <v>108</v>
      </c>
      <c t="n" r="B35" s="5">
        <v>0</v>
      </c>
      <c t="n" r="D35" s="5">
        <v>-291</v>
      </c>
    </row>
    <row spans="1:4" r="36">
      <c t="s" r="A36" s="3">
        <v>109</v>
      </c>
      <c t="n" r="B36" s="5">
        <v>4389</v>
      </c>
      <c t="n" r="D36" s="5">
        <v>22642</v>
      </c>
    </row>
    <row spans="1:4" r="37">
      <c t="s" r="A37" s="3">
        <v>110</v>
      </c>
      <c t="n" r="B37" s="5">
        <v>-39141</v>
      </c>
      <c t="n" r="D37" s="5">
        <v>-8633</v>
      </c>
    </row>
    <row spans="1:4" r="38">
      <c t="s" r="A38" s="6">
        <v>27</v>
      </c>
    </row>
    <row spans="1:4" r="39">
      <c t="s" r="A39" s="3">
        <v>111</v>
      </c>
      <c t="n" r="B39" s="5">
        <v>39380</v>
      </c>
      <c t="n" r="D39" s="5">
        <v>8633</v>
      </c>
    </row>
    <row spans="1:4" r="40">
      <c t="s" r="A40" s="3">
        <v>112</v>
      </c>
      <c t="n" r="B40" s="5">
        <v>239</v>
      </c>
      <c t="n" r="D40" s="5">
        <v>0</v>
      </c>
    </row>
    <row spans="1:4" r="41">
      <c t="s" r="A41" s="3">
        <v>415</v>
      </c>
    </row>
    <row spans="1:4" r="42">
      <c t="s" r="A42" s="6">
        <v>145</v>
      </c>
    </row>
    <row spans="1:4" r="43">
      <c t="s" r="A43" s="3">
        <v>423</v>
      </c>
      <c t="n" r="B43" s="5">
        <v>-630</v>
      </c>
      <c t="n" r="D43" s="5">
        <v>-94</v>
      </c>
    </row>
    <row spans="1:4" r="44">
      <c t="s" r="A44" s="6">
        <v>98</v>
      </c>
    </row>
    <row spans="1:4" r="45">
      <c t="s" r="A45" s="3">
        <v>99</v>
      </c>
      <c t="n" r="B45" s="5">
        <v>0</v>
      </c>
      <c t="n" r="D45" s="5">
        <v>0</v>
      </c>
    </row>
    <row spans="1:4" r="46">
      <c t="s" r="A46" s="3">
        <v>100</v>
      </c>
      <c t="n" r="B46" s="5">
        <v>0</v>
      </c>
      <c t="n" r="D46" s="5">
        <v>0</v>
      </c>
    </row>
    <row spans="1:4" r="47">
      <c t="s" r="A47" s="3">
        <v>101</v>
      </c>
      <c t="n" r="B47" s="5">
        <v>0</v>
      </c>
      <c t="n" r="D47" s="5">
        <v>0</v>
      </c>
    </row>
    <row spans="1:4" r="48">
      <c t="s" r="A48" s="3">
        <v>102</v>
      </c>
      <c t="n" r="B48" s="5">
        <v>0</v>
      </c>
      <c t="n" r="D48" s="5">
        <v>34</v>
      </c>
    </row>
    <row spans="1:4" r="49">
      <c t="s" r="A49" s="3">
        <v>103</v>
      </c>
      <c t="n" r="B49" s="5">
        <v>0</v>
      </c>
      <c t="n" r="D49" s="5">
        <v>34</v>
      </c>
    </row>
    <row spans="1:4" r="50">
      <c t="s" r="A50" s="6">
        <v>104</v>
      </c>
    </row>
    <row spans="1:4" r="51">
      <c t="s" r="A51" s="3">
        <v>105</v>
      </c>
      <c t="n" r="D51" s="5">
        <v>0</v>
      </c>
    </row>
    <row spans="1:4" r="52">
      <c t="s" r="A52" s="3">
        <v>106</v>
      </c>
      <c t="n" r="B52" s="5">
        <v>0</v>
      </c>
    </row>
    <row spans="1:4" r="53">
      <c t="s" r="A53" s="3">
        <v>107</v>
      </c>
      <c t="n" r="B53" s="5">
        <v>0</v>
      </c>
      <c t="n" r="D53" s="5">
        <v>0</v>
      </c>
    </row>
    <row spans="1:4" r="54">
      <c t="s" r="A54" s="3">
        <v>108</v>
      </c>
      <c t="n" r="B54" s="5">
        <v>0</v>
      </c>
      <c t="n" r="D54" s="5">
        <v>0</v>
      </c>
    </row>
    <row spans="1:4" r="55">
      <c t="s" r="A55" s="3">
        <v>109</v>
      </c>
      <c t="n" r="B55" s="5">
        <v>0</v>
      </c>
      <c t="n" r="D55" s="5">
        <v>0</v>
      </c>
    </row>
    <row spans="1:4" r="56">
      <c t="s" r="A56" s="3">
        <v>110</v>
      </c>
      <c t="n" r="B56" s="5">
        <v>-630</v>
      </c>
      <c t="n" r="D56" s="5">
        <v>-60</v>
      </c>
    </row>
    <row spans="1:4" r="57">
      <c t="s" r="A57" s="6">
        <v>27</v>
      </c>
    </row>
    <row spans="1:4" r="58">
      <c t="s" r="A58" s="3">
        <v>111</v>
      </c>
      <c t="n" r="B58" s="5">
        <v>-125</v>
      </c>
      <c t="n" r="D58" s="5">
        <v>60</v>
      </c>
    </row>
    <row spans="1:4" r="59">
      <c t="s" r="A59" s="3">
        <v>112</v>
      </c>
      <c t="n" r="B59" s="5">
        <v>-755</v>
      </c>
      <c t="n" r="D59" s="5">
        <v>0</v>
      </c>
    </row>
    <row spans="1:4" r="60">
      <c t="s" r="A60" s="3">
        <v>416</v>
      </c>
    </row>
    <row spans="1:4" r="61">
      <c t="s" r="A61" s="6">
        <v>145</v>
      </c>
    </row>
    <row spans="1:4" r="62">
      <c t="s" r="A62" s="3">
        <v>423</v>
      </c>
      <c t="n" r="B62" s="5">
        <v>343</v>
      </c>
      <c t="n" r="D62" s="5">
        <v>-1092</v>
      </c>
    </row>
    <row spans="1:4" r="63">
      <c t="s" r="A63" s="6">
        <v>98</v>
      </c>
    </row>
    <row spans="1:4" r="64">
      <c t="s" r="A64" s="3">
        <v>99</v>
      </c>
      <c t="n" r="B64" s="5">
        <v>0</v>
      </c>
      <c t="s" r="D64" s="3">
        <v>421</v>
      </c>
    </row>
    <row spans="1:4" r="65">
      <c t="s" r="A65" s="3">
        <v>100</v>
      </c>
      <c t="n" r="B65" s="5">
        <v>0</v>
      </c>
      <c t="n" r="D65" s="5">
        <v>0</v>
      </c>
    </row>
    <row spans="1:4" r="66">
      <c t="s" r="A66" s="3">
        <v>101</v>
      </c>
      <c t="n" r="B66" s="5">
        <v>0</v>
      </c>
      <c t="n" r="D66" s="5">
        <v>0</v>
      </c>
    </row>
    <row spans="1:4" r="67">
      <c t="s" r="A67" s="3">
        <v>102</v>
      </c>
      <c t="n" r="B67" s="5">
        <v>0</v>
      </c>
      <c t="n" r="D67" s="5">
        <v>0</v>
      </c>
    </row>
    <row spans="1:4" r="68">
      <c t="s" r="A68" s="3">
        <v>103</v>
      </c>
      <c t="n" r="B68" s="5">
        <v>0</v>
      </c>
      <c t="n" r="D68" s="5">
        <v>0</v>
      </c>
    </row>
    <row spans="1:4" r="69">
      <c t="s" r="A69" s="6">
        <v>104</v>
      </c>
    </row>
    <row spans="1:4" r="70">
      <c t="s" r="A70" s="3">
        <v>105</v>
      </c>
      <c t="n" r="D70" s="5">
        <v>0</v>
      </c>
    </row>
    <row spans="1:4" r="71">
      <c t="s" r="A71" s="3">
        <v>106</v>
      </c>
      <c t="n" r="B71" s="5">
        <v>0</v>
      </c>
    </row>
    <row spans="1:4" r="72">
      <c t="s" r="A72" s="3">
        <v>107</v>
      </c>
      <c t="n" r="B72" s="5">
        <v>-222</v>
      </c>
      <c t="n" r="D72" s="5">
        <v>0</v>
      </c>
    </row>
    <row spans="1:4" r="73">
      <c t="s" r="A73" s="3">
        <v>108</v>
      </c>
      <c t="n" r="B73" s="5">
        <v>-400</v>
      </c>
      <c t="n" r="D73" s="5">
        <v>0</v>
      </c>
    </row>
    <row spans="1:4" r="74">
      <c t="s" r="A74" s="3">
        <v>109</v>
      </c>
      <c t="n" r="B74" s="5">
        <v>-622</v>
      </c>
      <c t="n" r="D74" s="5">
        <v>0</v>
      </c>
    </row>
    <row spans="1:4" r="75">
      <c t="s" r="A75" s="3">
        <v>110</v>
      </c>
      <c t="n" r="B75" s="5">
        <v>-279</v>
      </c>
      <c t="n" r="D75" s="5">
        <v>-1092</v>
      </c>
    </row>
    <row spans="1:4" r="76">
      <c t="s" r="A76" s="6">
        <v>27</v>
      </c>
    </row>
    <row spans="1:4" r="77">
      <c t="s" r="A77" s="3">
        <v>111</v>
      </c>
      <c t="n" r="B77" s="5">
        <v>1306</v>
      </c>
      <c t="n" r="D77" s="5">
        <v>4600</v>
      </c>
    </row>
    <row spans="1:4" r="78">
      <c t="s" r="A78" s="3">
        <v>112</v>
      </c>
      <c t="n" r="B78" s="5">
        <v>1027</v>
      </c>
      <c t="n" r="D78" s="5">
        <v>3508</v>
      </c>
    </row>
    <row spans="1:4" r="79">
      <c t="s" r="A79" s="3">
        <v>394</v>
      </c>
    </row>
    <row spans="1:4" r="80">
      <c t="s" r="A80" s="6">
        <v>145</v>
      </c>
    </row>
    <row spans="1:4" r="81">
      <c t="s" r="A81" s="3">
        <v>423</v>
      </c>
      <c t="n" r="B81" s="5">
        <v>0</v>
      </c>
      <c t="n" r="D81" s="5">
        <v>0</v>
      </c>
    </row>
    <row spans="1:4" r="82">
      <c t="s" r="A82" s="6">
        <v>98</v>
      </c>
    </row>
    <row spans="1:4" r="83">
      <c t="s" r="A83" s="3">
        <v>99</v>
      </c>
      <c t="n" r="B83" s="5">
        <v>0</v>
      </c>
      <c t="n" r="D83" s="5">
        <v>0</v>
      </c>
    </row>
    <row spans="1:4" r="84">
      <c t="s" r="A84" s="3">
        <v>100</v>
      </c>
      <c t="n" r="B84" s="5">
        <v>0</v>
      </c>
      <c t="n" r="D84" s="5">
        <v>0</v>
      </c>
    </row>
    <row spans="1:4" r="85">
      <c t="s" r="A85" s="3">
        <v>101</v>
      </c>
      <c t="n" r="B85" s="5">
        <v>0</v>
      </c>
      <c t="n" r="D85" s="5">
        <v>0</v>
      </c>
    </row>
    <row spans="1:4" r="86">
      <c t="s" r="A86" s="3">
        <v>102</v>
      </c>
      <c t="n" r="B86" s="5">
        <v>0</v>
      </c>
      <c t="n" r="D86" s="5">
        <v>0</v>
      </c>
    </row>
    <row spans="1:4" r="87">
      <c t="s" r="A87" s="3">
        <v>103</v>
      </c>
      <c t="n" r="B87" s="5">
        <v>0</v>
      </c>
      <c t="n" r="D87" s="5">
        <v>0</v>
      </c>
    </row>
    <row spans="1:4" r="88">
      <c t="s" r="A88" s="6">
        <v>104</v>
      </c>
    </row>
    <row spans="1:4" r="89">
      <c t="s" r="A89" s="3">
        <v>105</v>
      </c>
      <c t="n" r="D89" s="5">
        <v>0</v>
      </c>
    </row>
    <row spans="1:4" r="90">
      <c t="s" r="A90" s="3">
        <v>106</v>
      </c>
      <c t="n" r="B90" s="5">
        <v>0</v>
      </c>
    </row>
    <row spans="1:4" r="91">
      <c t="s" r="A91" s="3">
        <v>107</v>
      </c>
      <c t="n" r="B91" s="5">
        <v>0</v>
      </c>
      <c t="n" r="D91" s="5">
        <v>0</v>
      </c>
    </row>
    <row spans="1:4" r="92">
      <c t="s" r="A92" s="3">
        <v>108</v>
      </c>
      <c t="n" r="B92" s="5">
        <v>0</v>
      </c>
      <c t="n" r="D92" s="5">
        <v>0</v>
      </c>
    </row>
    <row spans="1:4" r="93">
      <c t="s" r="A93" s="3">
        <v>109</v>
      </c>
      <c t="n" r="B93" s="5">
        <v>0</v>
      </c>
      <c t="n" r="D93" s="5">
        <v>0</v>
      </c>
    </row>
    <row spans="1:4" r="94">
      <c t="s" r="A94" s="3">
        <v>110</v>
      </c>
      <c t="n" r="B94" s="5">
        <v>0</v>
      </c>
      <c t="n" r="D94" s="5">
        <v>0</v>
      </c>
    </row>
    <row spans="1:4" r="95">
      <c t="s" r="A95" s="6">
        <v>27</v>
      </c>
    </row>
    <row spans="1:4" r="96">
      <c t="s" r="A96" s="3">
        <v>111</v>
      </c>
      <c t="n" r="B96" s="5">
        <v>0</v>
      </c>
      <c t="n" r="D96" s="5">
        <v>0</v>
      </c>
    </row>
    <row spans="1:4" r="97">
      <c t="s" r="A97" s="3">
        <v>112</v>
      </c>
      <c t="n" r="B97" s="7">
        <v>0</v>
      </c>
      <c t="n" r="D97" s="7">
        <v>0</v>
      </c>
    </row>
    <row spans="1:4" r="98">
      <c t="n" r="A98"/>
    </row>
    <row spans="1:4" r="99">
      <c t="s" r="A99" s="3">
        <v>25</v>
      </c>
      <c t="s" r="B99" s="3">
        <v>58</v>
      </c>
    </row>
  </sheetData>
  <mergeCells count="5">
    <mergeCell ref="A1:A2"/>
    <mergeCell ref="B1:D1"/>
    <mergeCell ref="B2:C2"/>
    <mergeCell ref="A98:D98"/>
    <mergeCell ref="B99:D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8"/>
    <col customWidth="1" max="3" min="3" width="4"/>
    <col customWidth="1" max="4" min="4" width="13"/>
  </cols>
  <sheetData>
    <row spans="1:4" r="1">
      <c t="s" r="A1" s="1">
        <v>85</v>
      </c>
      <c t="s" r="B1" s="2">
        <v>1</v>
      </c>
    </row>
    <row spans="1:4" r="2">
      <c t="s" r="B2" s="2">
        <v>2</v>
      </c>
      <c t="s" r="D2" s="2">
        <v>63</v>
      </c>
    </row>
    <row spans="1:4" r="3">
      <c t="s" r="A3" s="6">
        <v>86</v>
      </c>
    </row>
    <row spans="1:4" r="4">
      <c t="s" r="A4" s="3">
        <v>87</v>
      </c>
      <c t="n" r="B4" s="7">
        <v>-9970</v>
      </c>
      <c t="n" r="D4" s="7">
        <v>-19138</v>
      </c>
    </row>
    <row spans="1:4" r="5">
      <c t="s" r="A5" s="6">
        <v>88</v>
      </c>
    </row>
    <row spans="1:4" r="6">
      <c t="s" r="A6" s="3">
        <v>71</v>
      </c>
      <c t="n" r="B6" s="5">
        <v>10491</v>
      </c>
      <c t="n" r="D6" s="5">
        <v>9955</v>
      </c>
    </row>
    <row spans="1:4" r="7">
      <c t="s" r="A7" s="3">
        <v>72</v>
      </c>
      <c t="n" r="B7" s="5">
        <v>0</v>
      </c>
      <c t="n" r="D7" s="5">
        <v>183</v>
      </c>
    </row>
    <row spans="1:4" r="8">
      <c t="s" r="A8" s="3">
        <v>74</v>
      </c>
      <c t="n" r="B8" s="5">
        <v>-391</v>
      </c>
      <c t="n" r="D8" s="5">
        <v>-100</v>
      </c>
    </row>
    <row spans="1:4" r="9">
      <c t="s" r="A9" s="3">
        <v>89</v>
      </c>
      <c t="n" r="B9" s="5">
        <v>863</v>
      </c>
      <c t="n" r="D9" s="5">
        <v>5136</v>
      </c>
    </row>
    <row spans="1:4" r="10">
      <c t="s" r="A10" s="3">
        <v>90</v>
      </c>
      <c t="n" r="B10" s="5">
        <v>1200</v>
      </c>
      <c t="n" r="D10" s="5">
        <v>826</v>
      </c>
    </row>
    <row spans="1:4" r="11">
      <c t="s" r="A11" s="3">
        <v>45</v>
      </c>
      <c t="n" r="B11" s="5">
        <v>-395</v>
      </c>
      <c t="n" r="D11" s="5">
        <v>-880</v>
      </c>
    </row>
    <row spans="1:4" r="12">
      <c t="s" r="A12" s="3">
        <v>91</v>
      </c>
      <c t="n" r="B12" s="5">
        <v>-499</v>
      </c>
      <c t="n" r="D12" s="5">
        <v>-133</v>
      </c>
    </row>
    <row spans="1:4" r="13">
      <c t="s" r="A13" s="6">
        <v>92</v>
      </c>
    </row>
    <row spans="1:4" r="14">
      <c t="s" r="A14" s="3">
        <v>93</v>
      </c>
      <c t="n" r="B14" s="5">
        <v>-41666</v>
      </c>
      <c t="n" r="D14" s="5">
        <v>-49540</v>
      </c>
    </row>
    <row spans="1:4" r="15">
      <c t="s" r="A15" s="3">
        <v>30</v>
      </c>
      <c t="n" r="B15" s="5">
        <v>-4870</v>
      </c>
      <c t="n" r="D15" s="5">
        <v>-94</v>
      </c>
    </row>
    <row spans="1:4" r="16">
      <c t="s" r="A16" s="3">
        <v>94</v>
      </c>
      <c t="n" r="B16" s="5">
        <v>-800</v>
      </c>
      <c t="n" r="D16" s="5">
        <v>334</v>
      </c>
    </row>
    <row spans="1:4" r="17">
      <c t="s" r="A17" s="3">
        <v>95</v>
      </c>
      <c t="n" r="B17" s="5">
        <v>18032</v>
      </c>
      <c t="n" r="D17" s="5">
        <v>28265</v>
      </c>
    </row>
    <row spans="1:4" r="18">
      <c t="s" r="A18" s="3">
        <v>96</v>
      </c>
      <c t="n" r="B18" s="5">
        <v>-1692</v>
      </c>
      <c t="n" r="D18" s="5">
        <v>-5728</v>
      </c>
    </row>
    <row spans="1:4" r="19">
      <c t="s" r="A19" s="3">
        <v>97</v>
      </c>
      <c t="n" r="B19" s="5">
        <v>-29697</v>
      </c>
      <c t="n" r="D19" s="5">
        <v>-30914</v>
      </c>
    </row>
    <row spans="1:4" r="20">
      <c t="s" r="A20" s="6">
        <v>98</v>
      </c>
    </row>
    <row spans="1:4" r="21">
      <c t="s" r="A21" s="3">
        <v>99</v>
      </c>
      <c t="n" r="B21" s="5">
        <v>-20478</v>
      </c>
      <c t="n" r="D21" s="5">
        <v>-4371</v>
      </c>
    </row>
    <row spans="1:4" r="22">
      <c t="s" r="A22" s="3">
        <v>100</v>
      </c>
      <c t="n" r="B22" s="5">
        <v>514</v>
      </c>
      <c t="n" r="D22" s="5">
        <v>2831</v>
      </c>
    </row>
    <row spans="1:4" r="23">
      <c t="s" r="A23" s="3">
        <v>101</v>
      </c>
      <c t="n" r="B23" s="5">
        <v>0</v>
      </c>
      <c t="n" r="D23" s="5">
        <v>-41</v>
      </c>
    </row>
    <row spans="1:4" r="24">
      <c t="s" r="A24" s="3">
        <v>102</v>
      </c>
      <c t="n" r="B24" s="5">
        <v>5844</v>
      </c>
      <c t="n" r="D24" s="5">
        <v>68</v>
      </c>
    </row>
    <row spans="1:4" r="25">
      <c t="s" r="A25" s="3">
        <v>103</v>
      </c>
      <c t="n" r="B25" s="5">
        <v>-14120</v>
      </c>
      <c t="n" r="D25" s="5">
        <v>-1513</v>
      </c>
    </row>
    <row spans="1:4" r="26">
      <c t="s" r="A26" s="6">
        <v>104</v>
      </c>
    </row>
    <row spans="1:4" r="27">
      <c t="s" r="A27" s="3">
        <v>105</v>
      </c>
      <c t="n" r="D27" s="5">
        <v>23705</v>
      </c>
    </row>
    <row spans="1:4" r="28">
      <c t="s" r="A28" s="3">
        <v>106</v>
      </c>
      <c t="n" r="B28" s="5">
        <v>5200</v>
      </c>
      <c t="n" r="D28" s="5">
        <v>0</v>
      </c>
    </row>
    <row spans="1:4" r="29">
      <c t="s" r="A29" s="3">
        <v>107</v>
      </c>
      <c t="n" r="B29" s="5">
        <v>-1033</v>
      </c>
      <c t="n" r="D29" s="5">
        <v>-772</v>
      </c>
    </row>
    <row spans="1:4" r="30">
      <c t="s" r="A30" s="3">
        <v>108</v>
      </c>
      <c t="n" r="B30" s="5">
        <v>-400</v>
      </c>
      <c t="n" r="D30" s="5">
        <v>-291</v>
      </c>
    </row>
    <row spans="1:4" r="31">
      <c t="s" r="A31" s="3">
        <v>109</v>
      </c>
      <c t="n" r="B31" s="5">
        <v>3767</v>
      </c>
      <c t="n" r="D31" s="5">
        <v>22642</v>
      </c>
    </row>
    <row spans="1:4" r="32">
      <c t="s" r="A32" s="3">
        <v>110</v>
      </c>
      <c t="n" r="B32" s="5">
        <v>-40050</v>
      </c>
      <c t="n" r="D32" s="5">
        <v>-9785</v>
      </c>
    </row>
    <row spans="1:4" r="33">
      <c t="s" r="A33" s="6">
        <v>27</v>
      </c>
    </row>
    <row spans="1:4" r="34">
      <c t="s" r="A34" s="3">
        <v>111</v>
      </c>
      <c t="n" r="B34" s="5">
        <v>40561</v>
      </c>
      <c t="s" r="C34" s="3">
        <v>25</v>
      </c>
      <c t="n" r="D34" s="5">
        <v>13293</v>
      </c>
    </row>
    <row spans="1:4" r="35">
      <c t="s" r="A35" s="3">
        <v>112</v>
      </c>
      <c t="n" r="B35" s="5">
        <v>511</v>
      </c>
      <c t="n" r="D35" s="5">
        <v>3508</v>
      </c>
    </row>
    <row spans="1:4" r="36">
      <c t="s" r="A36" s="3">
        <v>113</v>
      </c>
      <c t="n" r="B36" s="7">
        <v>0</v>
      </c>
      <c t="n" r="D36" s="7">
        <v>23705</v>
      </c>
    </row>
    <row spans="1:4" r="37">
      <c t="n" r="A37"/>
    </row>
    <row spans="1:4" r="38">
      <c t="s" r="A38" s="3">
        <v>25</v>
      </c>
      <c t="s" r="B38" s="3">
        <v>58</v>
      </c>
    </row>
  </sheetData>
  <mergeCells count="5">
    <mergeCell ref="A1:A2"/>
    <mergeCell ref="B1:D1"/>
    <mergeCell ref="B2:C2"/>
    <mergeCell ref="A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 customWidth="1" max="5" min="5" width="20"/>
    <col customWidth="1" max="6" min="6" width="14"/>
    <col customWidth="1" max="7" min="7" width="21"/>
  </cols>
  <sheetData>
    <row spans="1:7" r="1">
      <c t="s" r="A1" s="1">
        <v>424</v>
      </c>
      <c t="s" r="B1" s="2">
        <v>425</v>
      </c>
      <c t="s" r="C1" s="2">
        <v>426</v>
      </c>
      <c t="s" r="D1" s="2">
        <v>427</v>
      </c>
      <c t="s" r="E1" s="2">
        <v>302</v>
      </c>
      <c t="s" r="F1" s="2">
        <v>272</v>
      </c>
      <c t="s" r="G1" s="2">
        <v>428</v>
      </c>
    </row>
    <row spans="1:7" r="2">
      <c t="s" r="A2" s="3">
        <v>429</v>
      </c>
    </row>
    <row spans="1:7" r="3">
      <c t="s" r="A3" s="6">
        <v>430</v>
      </c>
    </row>
    <row spans="1:7" r="4">
      <c t="s" r="A4" s="3">
        <v>431</v>
      </c>
      <c t="n" r="B4" s="7">
        <v>23600000</v>
      </c>
    </row>
    <row spans="1:7" r="5">
      <c t="s" r="A5" s="3">
        <v>193</v>
      </c>
    </row>
    <row spans="1:7" r="6">
      <c t="s" r="A6" s="6">
        <v>430</v>
      </c>
    </row>
    <row spans="1:7" r="7">
      <c t="s" r="A7" s="3">
        <v>349</v>
      </c>
      <c t="n" r="E7" s="7">
        <v>265000000</v>
      </c>
      <c t="n" r="G7" s="7">
        <v>265000000</v>
      </c>
    </row>
    <row spans="1:7" r="8">
      <c t="s" r="A8" s="3">
        <v>275</v>
      </c>
      <c t="s" r="E8" s="3">
        <v>277</v>
      </c>
      <c t="s" r="F8" s="3">
        <v>277</v>
      </c>
    </row>
    <row spans="1:7" r="9">
      <c t="s" r="A9" s="3">
        <v>196</v>
      </c>
    </row>
    <row spans="1:7" r="10">
      <c t="s" r="A10" s="6">
        <v>430</v>
      </c>
    </row>
    <row spans="1:7" r="11">
      <c t="s" r="A11" s="3">
        <v>349</v>
      </c>
      <c t="n" r="E11" s="7">
        <v>250000000</v>
      </c>
      <c t="n" r="G11" s="7">
        <v>250000000</v>
      </c>
    </row>
    <row spans="1:7" r="12">
      <c t="s" r="A12" s="3">
        <v>275</v>
      </c>
      <c t="s" r="E12" s="3">
        <v>276</v>
      </c>
    </row>
    <row spans="1:7" r="13">
      <c t="s" r="A13" s="3">
        <v>293</v>
      </c>
    </row>
    <row spans="1:7" r="14">
      <c t="s" r="A14" s="6">
        <v>430</v>
      </c>
    </row>
    <row spans="1:7" r="15">
      <c t="s" r="A15" s="3">
        <v>275</v>
      </c>
      <c t="s" r="E15" s="3">
        <v>295</v>
      </c>
    </row>
    <row spans="1:7" r="16">
      <c t="s" r="A16" s="3">
        <v>305</v>
      </c>
      <c t="n" r="C16" s="5">
        <v>1</v>
      </c>
    </row>
    <row spans="1:7" r="17">
      <c t="s" r="A17" s="3">
        <v>432</v>
      </c>
    </row>
    <row spans="1:7" r="18">
      <c t="s" r="A18" s="6">
        <v>430</v>
      </c>
    </row>
    <row spans="1:7" r="19">
      <c t="s" r="A19" s="3">
        <v>318</v>
      </c>
      <c t="s" r="C19" s="3">
        <v>321</v>
      </c>
    </row>
    <row spans="1:7" r="20">
      <c t="s" r="A20" s="3">
        <v>433</v>
      </c>
    </row>
    <row spans="1:7" r="21">
      <c t="s" r="A21" s="6">
        <v>430</v>
      </c>
    </row>
    <row spans="1:7" r="22">
      <c t="s" r="A22" s="3">
        <v>318</v>
      </c>
      <c t="s" r="C22" s="3">
        <v>319</v>
      </c>
    </row>
    <row spans="1:7" r="23">
      <c t="s" r="A23" s="3">
        <v>434</v>
      </c>
    </row>
    <row spans="1:7" r="24">
      <c t="s" r="A24" s="6">
        <v>430</v>
      </c>
    </row>
    <row spans="1:7" r="25">
      <c t="s" r="A25" s="3">
        <v>349</v>
      </c>
      <c t="n" r="B25" s="7">
        <v>450000000</v>
      </c>
    </row>
    <row spans="1:7" r="26">
      <c t="s" r="A26" s="3">
        <v>435</v>
      </c>
      <c t="s" r="B26" s="3">
        <v>436</v>
      </c>
    </row>
    <row spans="1:7" r="27">
      <c t="s" r="A27" s="3">
        <v>437</v>
      </c>
      <c t="n" r="B27" s="7">
        <v>11600000</v>
      </c>
    </row>
    <row spans="1:7" r="28">
      <c t="s" r="A28" s="3">
        <v>438</v>
      </c>
    </row>
    <row spans="1:7" r="29">
      <c t="s" r="A29" s="6">
        <v>430</v>
      </c>
    </row>
    <row spans="1:7" r="30">
      <c t="s" r="A30" s="3">
        <v>318</v>
      </c>
      <c t="s" r="B30" s="3">
        <v>323</v>
      </c>
    </row>
    <row spans="1:7" r="31">
      <c t="s" r="A31" s="3">
        <v>439</v>
      </c>
    </row>
    <row spans="1:7" r="32">
      <c t="s" r="A32" s="6">
        <v>430</v>
      </c>
    </row>
    <row spans="1:7" r="33">
      <c t="s" r="A33" s="3">
        <v>318</v>
      </c>
      <c t="s" r="B33" s="3">
        <v>297</v>
      </c>
    </row>
    <row spans="1:7" r="34">
      <c t="s" r="A34" s="3">
        <v>440</v>
      </c>
      <c t="s" r="D34" s="3">
        <v>327</v>
      </c>
    </row>
    <row spans="1:7" r="35">
      <c t="s" r="A35" s="3">
        <v>441</v>
      </c>
    </row>
    <row spans="1:7" r="36">
      <c t="s" r="A36" s="6">
        <v>430</v>
      </c>
    </row>
    <row spans="1:7" r="37">
      <c t="s" r="A37" s="3">
        <v>275</v>
      </c>
      <c t="s" r="F37" s="3">
        <v>277</v>
      </c>
    </row>
    <row spans="1:7" r="38">
      <c t="s" r="A38" s="3">
        <v>442</v>
      </c>
    </row>
    <row spans="1:7" r="39">
      <c t="s" r="A39" s="6">
        <v>430</v>
      </c>
    </row>
    <row spans="1:7" r="40">
      <c t="s" r="A40" s="3">
        <v>275</v>
      </c>
      <c t="s" r="F40" s="3">
        <v>276</v>
      </c>
    </row>
    <row spans="1:7" r="41">
      <c t="s" r="A41" s="3">
        <v>443</v>
      </c>
    </row>
    <row spans="1:7" r="42">
      <c t="s" r="A42" s="6">
        <v>430</v>
      </c>
    </row>
    <row spans="1:7" r="43">
      <c t="s" r="A43" s="3">
        <v>349</v>
      </c>
      <c t="n" r="E43" s="7">
        <v>105000000</v>
      </c>
    </row>
    <row spans="1:7" r="44">
      <c t="s" r="A44" s="3">
        <v>305</v>
      </c>
      <c t="n" r="C44" s="5">
        <v>1</v>
      </c>
    </row>
    <row spans="1:7" r="45">
      <c t="s" r="A45" s="3">
        <v>444</v>
      </c>
    </row>
    <row spans="1:7" r="46">
      <c t="s" r="A46" s="6">
        <v>430</v>
      </c>
    </row>
    <row spans="1:7" r="47">
      <c t="s" r="A47" s="3">
        <v>318</v>
      </c>
      <c t="s" r="B47" s="3">
        <v>445</v>
      </c>
    </row>
    <row spans="1:7" r="48">
      <c t="s" r="A48" s="3">
        <v>446</v>
      </c>
    </row>
    <row spans="1:7" r="49">
      <c t="s" r="A49" s="6">
        <v>430</v>
      </c>
    </row>
    <row spans="1:7" r="50">
      <c t="s" r="A50" s="3">
        <v>440</v>
      </c>
      <c t="s" r="B50" s="3">
        <v>327</v>
      </c>
    </row>
    <row spans="1:7" r="51">
      <c t="s" r="A51" s="3">
        <v>447</v>
      </c>
    </row>
    <row spans="1:7" r="52">
      <c t="s" r="A52" s="6">
        <v>430</v>
      </c>
    </row>
    <row spans="1:7" r="53">
      <c t="s" r="A53" s="3">
        <v>318</v>
      </c>
      <c t="s" r="B53" s="3">
        <v>4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4</v>
      </c>
      <c t="s" r="B1" s="2">
        <v>1</v>
      </c>
    </row>
    <row spans="1:2" r="2">
      <c t="s" r="B2" s="2">
        <v>2</v>
      </c>
    </row>
    <row spans="1:2" r="3">
      <c t="s" r="A3" s="6">
        <v>115</v>
      </c>
    </row>
    <row spans="1:2" r="4">
      <c t="s" r="A4" s="3">
        <v>114</v>
      </c>
      <c t="s" r="B4" s="3">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7</v>
      </c>
      <c t="s" r="B1" s="2">
        <v>1</v>
      </c>
    </row>
    <row spans="1:2" r="2">
      <c t="s" r="B2" s="2">
        <v>2</v>
      </c>
    </row>
    <row spans="1:2" r="3">
      <c t="s" r="A3" s="6">
        <v>118</v>
      </c>
    </row>
    <row spans="1:2" r="4">
      <c t="s" r="A4" s="3">
        <v>117</v>
      </c>
      <c t="s" r="B4" s="3">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0</v>
      </c>
      <c t="s" r="B1" s="2">
        <v>1</v>
      </c>
    </row>
    <row spans="1:2" r="2">
      <c t="s" r="B2" s="2">
        <v>2</v>
      </c>
    </row>
    <row spans="1:2" r="3">
      <c t="s" r="A3" s="6">
        <v>121</v>
      </c>
    </row>
    <row spans="1:2" r="4">
      <c t="s" r="A4" s="3">
        <v>120</v>
      </c>
      <c t="s" r="B4" s="3">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3</v>
      </c>
      <c t="s" r="B1" s="2">
        <v>1</v>
      </c>
    </row>
    <row spans="1:2" r="2">
      <c t="s" r="B2" s="2">
        <v>2</v>
      </c>
    </row>
    <row spans="1:2" r="3">
      <c t="s" r="A3" s="6">
        <v>124</v>
      </c>
    </row>
    <row spans="1:2" r="4">
      <c t="s" r="A4" s="3">
        <v>123</v>
      </c>
      <c t="s" r="B4" s="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Risks and Uncertainties</vt:lpstr>
      <vt:lpstr>Accrued Liabilities</vt:lpstr>
      <vt:lpstr>Long-Term Debt</vt:lpstr>
      <vt:lpstr>Income Taxes</vt:lpstr>
      <vt:lpstr>Retirement and Benefit Programs</vt:lpstr>
      <vt:lpstr>Other Noncurrent Liabilities</vt:lpstr>
      <vt:lpstr>Commitments and Contingencies</vt:lpstr>
      <vt:lpstr>Business Segments</vt:lpstr>
      <vt:lpstr>Supplemental Disclosures of Cas</vt:lpstr>
      <vt:lpstr>Condensed Issuer, Guarantor and</vt:lpstr>
      <vt:lpstr>Subsequent Events</vt:lpstr>
      <vt:lpstr>Nature of Operations and Summ18</vt:lpstr>
      <vt:lpstr>Nature of Operations and Summ19</vt:lpstr>
      <vt:lpstr>Accrued Liabilities (Tables)</vt:lpstr>
      <vt:lpstr>Long-Term Debt (Tables)</vt:lpstr>
      <vt:lpstr>Retirement and Benefit Progra22</vt:lpstr>
      <vt:lpstr>Other Noncurrent Liabilities  (</vt:lpstr>
      <vt:lpstr>Business Segments (Tables)</vt:lpstr>
      <vt:lpstr>Supplemental Disclosures of C25</vt:lpstr>
      <vt:lpstr>Condensed Issuer, Guarantor a26</vt:lpstr>
      <vt:lpstr>Nature of Operations and Summ27</vt:lpstr>
      <vt:lpstr>Nature of Operations and Summ28</vt:lpstr>
      <vt:lpstr>Nature of Operations and Summ29</vt:lpstr>
      <vt:lpstr>Nature of Operations and Summ30</vt:lpstr>
      <vt:lpstr>Nature of Operations and Summ31</vt:lpstr>
      <vt:lpstr>Nature of Operations and Summ32</vt:lpstr>
      <vt:lpstr>Risks and Uncertainties (Detail</vt:lpstr>
      <vt:lpstr>Accrued Liabilities (Details)</vt:lpstr>
      <vt:lpstr>Long-Term Debt (Details)</vt:lpstr>
      <vt:lpstr>Long-Term Debt (Details 2)</vt:lpstr>
      <vt:lpstr>Long-Term Debt (Details 3)</vt:lpstr>
      <vt:lpstr>Long-Term Debt (Details 4)</vt:lpstr>
      <vt:lpstr>Long-Term Debt (Details 5)</vt:lpstr>
      <vt:lpstr>Income Taxes (Details)</vt:lpstr>
      <vt:lpstr>Retirement and Benefit Progra41</vt:lpstr>
      <vt:lpstr>Other Noncurrent Liabilities (D</vt:lpstr>
      <vt:lpstr>Commitments and Contingencies (</vt:lpstr>
      <vt:lpstr>Business Segments (Details)</vt:lpstr>
      <vt:lpstr>Supplemental Disclosures of C45</vt:lpstr>
      <vt:lpstr>Condensed Issuer, Guarantor a46</vt:lpstr>
      <vt:lpstr>Condensed Issuer, Guarantor a47</vt:lpstr>
      <vt:lpstr>Condensed Issuer, Guarantor a48</vt:lpstr>
      <vt:lpstr>Condensed Issuer, Guarantor a4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4:28:34Z</dcterms:created>
  <dcterms:modified xmlns:dcterms="http://purl.org/dc/terms/" xmlns:xsi="http://www.w3.org/2001/XMLSchema-instance" xsi:type="dcterms:W3CDTF">2016-07-11T14:28:34Z</dcterms:modified>
  <dc:title xmlns:dc="http://purl.org/dc/elements/1.1/">Untitled</dc:title>
  <dc:description xmlns:dc="http://purl.org/dc/elements/1.1/"/>
  <dc:subject xmlns:dc="http://purl.org/dc/elements/1.1/"/>
  <cp:keywords/>
  <cp:category/>
</cp:coreProperties>
</file>